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Product revenue reserves and al"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nvertible Senior Not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License and collaboration agre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Cash, cash equivalents and re_2"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Product revenue reserves and _2" sheetId="35" state="visible" r:id="rId35"/>
    <sheet xmlns:r="http://schemas.openxmlformats.org/officeDocument/2006/relationships" name="Lease (Tables)" sheetId="36" state="visible" r:id="rId36"/>
    <sheet xmlns:r="http://schemas.openxmlformats.org/officeDocument/2006/relationships" name="Long-term debt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Restructuring (Tables)" sheetId="40" state="visible" r:id="rId40"/>
    <sheet xmlns:r="http://schemas.openxmlformats.org/officeDocument/2006/relationships" name="Nature of business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Cash, cash equivalents and re_3" sheetId="44" state="visible" r:id="rId44"/>
    <sheet xmlns:r="http://schemas.openxmlformats.org/officeDocument/2006/relationships" name="Cash, cash equivalents and re_4"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Investments (Details)" sheetId="49" state="visible" r:id="rId49"/>
    <sheet xmlns:r="http://schemas.openxmlformats.org/officeDocument/2006/relationships" name="Inventory (Details)" sheetId="50" state="visible" r:id="rId50"/>
    <sheet xmlns:r="http://schemas.openxmlformats.org/officeDocument/2006/relationships" name="Intangible assets (Details)" sheetId="51" state="visible" r:id="rId51"/>
    <sheet xmlns:r="http://schemas.openxmlformats.org/officeDocument/2006/relationships" name="Accrued expenses (Details)" sheetId="52" state="visible" r:id="rId52"/>
    <sheet xmlns:r="http://schemas.openxmlformats.org/officeDocument/2006/relationships" name="Product revenue reserves and _3" sheetId="53" state="visible" r:id="rId53"/>
    <sheet xmlns:r="http://schemas.openxmlformats.org/officeDocument/2006/relationships" name="Leases - Leases (Details)" sheetId="54" state="visible" r:id="rId54"/>
    <sheet xmlns:r="http://schemas.openxmlformats.org/officeDocument/2006/relationships" name="Leases - Balance sheet and othe" sheetId="55" state="visible" r:id="rId55"/>
    <sheet xmlns:r="http://schemas.openxmlformats.org/officeDocument/2006/relationships" name="Long-term debt - Hercules term " sheetId="56" state="visible" r:id="rId56"/>
    <sheet xmlns:r="http://schemas.openxmlformats.org/officeDocument/2006/relationships" name="Convertible Senior Notes (Detai" sheetId="57" state="visible" r:id="rId57"/>
    <sheet xmlns:r="http://schemas.openxmlformats.org/officeDocument/2006/relationships" name="Common stock (Details)"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Empl" sheetId="61" state="visible" r:id="rId61"/>
    <sheet xmlns:r="http://schemas.openxmlformats.org/officeDocument/2006/relationships" name="Net Loss per share (Details)" sheetId="62" state="visible" r:id="rId62"/>
    <sheet xmlns:r="http://schemas.openxmlformats.org/officeDocument/2006/relationships" name="License and collaboration agr_2" sheetId="63" state="visible" r:id="rId63"/>
    <sheet xmlns:r="http://schemas.openxmlformats.org/officeDocument/2006/relationships" name="License and collaboration agr_3" sheetId="64" state="visible" r:id="rId64"/>
    <sheet xmlns:r="http://schemas.openxmlformats.org/officeDocument/2006/relationships" name="License and collaboration agr_4" sheetId="65" state="visible" r:id="rId65"/>
    <sheet xmlns:r="http://schemas.openxmlformats.org/officeDocument/2006/relationships" name="License and collaboration agr_5" sheetId="66" state="visible" r:id="rId66"/>
    <sheet xmlns:r="http://schemas.openxmlformats.org/officeDocument/2006/relationships" name="Restructuring (Details)" sheetId="67" state="visible" r:id="rId67"/>
    <sheet xmlns:r="http://schemas.openxmlformats.org/officeDocument/2006/relationships" name="Restructuring - Restructuring R" sheetId="68" state="visible" r:id="rId68"/>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20</t>
  </si>
  <si>
    <t>May 06, 2020</t>
  </si>
  <si>
    <t>Cover [Abstract]</t>
  </si>
  <si>
    <t>Entity Registrant Name</t>
  </si>
  <si>
    <t>Verastem, Inc.</t>
  </si>
  <si>
    <t>Entity Central Index Key</t>
  </si>
  <si>
    <t>0001526119</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t>
  </si>
  <si>
    <t>true</t>
  </si>
  <si>
    <t>Entity Emerging Growth Company</t>
  </si>
  <si>
    <t>Entity Shell Company</t>
  </si>
  <si>
    <t>Entity Common Stock, Shares Outstanding</t>
  </si>
  <si>
    <t>Document Fiscal Year Focus</t>
  </si>
  <si>
    <t>2020</t>
  </si>
  <si>
    <t>Document Fiscal Period Focus</t>
  </si>
  <si>
    <t>Q1</t>
  </si>
  <si>
    <t>CONDENSED CONSOLIDATED BALANCE SHEETS - USD ($) $ in Thousands</t>
  </si>
  <si>
    <t>Dec. 31, 2019</t>
  </si>
  <si>
    <t>Current assets:</t>
  </si>
  <si>
    <t>Cash and cash equivalents</t>
  </si>
  <si>
    <t>Short-term investments</t>
  </si>
  <si>
    <t>Accounts receivable, net</t>
  </si>
  <si>
    <t>Inventory</t>
  </si>
  <si>
    <t>Prepaid expenses and other current assets</t>
  </si>
  <si>
    <t>Total current assets</t>
  </si>
  <si>
    <t>Property and equipment, net</t>
  </si>
  <si>
    <t>Right-of-use asset, net</t>
  </si>
  <si>
    <t>Intangible assets, net</t>
  </si>
  <si>
    <t>Restricted Cash</t>
  </si>
  <si>
    <t>Other assets</t>
  </si>
  <si>
    <t>Total assets</t>
  </si>
  <si>
    <t>Current liabilities:</t>
  </si>
  <si>
    <t>Accounts payable</t>
  </si>
  <si>
    <t>Accrued expenses</t>
  </si>
  <si>
    <t>Lease liability, short-term</t>
  </si>
  <si>
    <t>Derivative liability, short-term</t>
  </si>
  <si>
    <t>Total current liabilities</t>
  </si>
  <si>
    <t>Non-current liabilities:</t>
  </si>
  <si>
    <t>Long-term debt</t>
  </si>
  <si>
    <t>Convertible senior notes</t>
  </si>
  <si>
    <t>Lease liability, long-term</t>
  </si>
  <si>
    <t>Other non-current liabilities</t>
  </si>
  <si>
    <t>Total liabilities</t>
  </si>
  <si>
    <t>Stockholders’ equity:</t>
  </si>
  <si>
    <t>Preferred stock, $0.0001 par value; 5,000 shares authorized, no shares issued and outstanding at March 31, 2020 and December 31, 2019, respectively</t>
  </si>
  <si>
    <t xml:space="preserve"> </t>
  </si>
  <si>
    <t>Common stock, $0.0001 par value; 200,000 shares authorized, 162,356 and 80,118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Mar. 31, 2019</t>
  </si>
  <si>
    <t>Revenue:</t>
  </si>
  <si>
    <t>Total revenue</t>
  </si>
  <si>
    <t>Operating expenses:</t>
  </si>
  <si>
    <t>Cost of sales - product</t>
  </si>
  <si>
    <t>Cost of sales - intangible amortization</t>
  </si>
  <si>
    <t>Research and development</t>
  </si>
  <si>
    <t>Selling, general and administrative</t>
  </si>
  <si>
    <t>Total operating expenses</t>
  </si>
  <si>
    <t>Loss from operations</t>
  </si>
  <si>
    <t>Other expense</t>
  </si>
  <si>
    <t>Interest income</t>
  </si>
  <si>
    <t>Interest expense</t>
  </si>
  <si>
    <t>Net loss</t>
  </si>
  <si>
    <t>Net loss per share—basic and diluted</t>
  </si>
  <si>
    <t>Weighted average common shares outstanding used in computing:</t>
  </si>
  <si>
    <t>Weighted average common shares outstanding used in computing net loss per share - basic and diluted</t>
  </si>
  <si>
    <t>Unrealized (loss) gain on available-for-sale securities</t>
  </si>
  <si>
    <t>Comprehensive loss</t>
  </si>
  <si>
    <t>Product revenue, net</t>
  </si>
  <si>
    <t>License and collaboration revenue</t>
  </si>
  <si>
    <t>CONDENSED CONSOLIDATED STATEMENTS OF STOCKHOLDERS’ EQUITY - USD ($) $ in Thousands</t>
  </si>
  <si>
    <t>Common stock</t>
  </si>
  <si>
    <t>Accumulated other comprehensive (loss) income</t>
  </si>
  <si>
    <t>Total</t>
  </si>
  <si>
    <t>Balance at Dec. 31, 2018</t>
  </si>
  <si>
    <t>Balance (in shares) at Dec. 31, 2018</t>
  </si>
  <si>
    <t>Increase (Decrease) in Stockholders' Equity</t>
  </si>
  <si>
    <t>Issuance of common stock resulting from vesting of restricted stock units</t>
  </si>
  <si>
    <t>Issuance of common stock resulting from vesting of restricted stock units (in shares)</t>
  </si>
  <si>
    <t>Issuance of common stock resulting from exercise of stock options</t>
  </si>
  <si>
    <t>Issuance of common stock resulting from exercise of stock options (in shares)</t>
  </si>
  <si>
    <t>Stock-based compensation expense</t>
  </si>
  <si>
    <t>Balance at Mar. 31, 2019</t>
  </si>
  <si>
    <t>Balance (in shares) at Mar. 31, 2019</t>
  </si>
  <si>
    <t>Balance at Dec. 31, 2019</t>
  </si>
  <si>
    <t>Balance (in shares) at Dec. 31, 2019</t>
  </si>
  <si>
    <t>Issuance of common stock resulting from private investment in public equity offering, net of issuance costs of $6,171</t>
  </si>
  <si>
    <t>Issuance of common stock resulting from private investment in public equity offering, net of issuance costs of $6,171 (in shares)</t>
  </si>
  <si>
    <t>Issuance of common stock under Employee Stock Purchase Plan</t>
  </si>
  <si>
    <t>Issuance of common stock under Employee Stock Purchase Plan (in shares)</t>
  </si>
  <si>
    <t>Conversion of 2019 Notes into common stock</t>
  </si>
  <si>
    <t>Conversion of 2019 Notes into common stock (in shares)</t>
  </si>
  <si>
    <t>Balance at Mar. 31, 2020</t>
  </si>
  <si>
    <t>Balance (in shares) at Mar. 31, 2020</t>
  </si>
  <si>
    <t>CONDENSED CONSOLIDATED STATEMENTS OF STOCKHOLDERS’ EQUITY (Parenthetical) $ in Thousands</t>
  </si>
  <si>
    <t>Mar. 31, 2020USD ($)</t>
  </si>
  <si>
    <t>CONSOLIDATED STATEMENTS OF STOCKHOLDERS’ EQUITY</t>
  </si>
  <si>
    <t>Issuance of common stock, issuance costs</t>
  </si>
  <si>
    <t>CONDENSED CONSOLIDATED STATEMENTS OF CASH FLOWS - USD ($) $ in Thousands</t>
  </si>
  <si>
    <t>Operating activities</t>
  </si>
  <si>
    <t>Adjustments to reconcile net loss to net cash used in operating activities:</t>
  </si>
  <si>
    <t>Depreciation</t>
  </si>
  <si>
    <t>Amortization of acquired intangible asset</t>
  </si>
  <si>
    <t>Amortization of right-of-use asset and lease liability</t>
  </si>
  <si>
    <t>Amortization of deferred financing costs, debt discounts and premiums and discounts on available-for-sale marketable securities</t>
  </si>
  <si>
    <t>Change in fair value of interest make whole provision for 2019 Notes</t>
  </si>
  <si>
    <t>Changes in operating assets and liabilities:</t>
  </si>
  <si>
    <t>Prepaid expenses, other current assets and other assets</t>
  </si>
  <si>
    <t>Accrued expenses and other liabilities</t>
  </si>
  <si>
    <t>Net cash used in operating activities</t>
  </si>
  <si>
    <t>Investing activities</t>
  </si>
  <si>
    <t>Purchases of investments</t>
  </si>
  <si>
    <t>Maturities of investments</t>
  </si>
  <si>
    <t>Net cash provided by investing activities</t>
  </si>
  <si>
    <t>Financing activities</t>
  </si>
  <si>
    <t>Proceeds from the exercise of stock options and employee stock purchase program</t>
  </si>
  <si>
    <t>Interest make-whole payments on the 2019 Notes</t>
  </si>
  <si>
    <t>Proceeds from the issuance of common stock, net</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Common stock issuance costs included in accounts payable and accrued expenses</t>
  </si>
  <si>
    <t>Purchases of property and equipment included in accounts payable and accrued expenses</t>
  </si>
  <si>
    <t>Settlement of restricted stock units for tax withholdings included in accrued expenses</t>
  </si>
  <si>
    <t>Nature of business</t>
  </si>
  <si>
    <t>1. Nature of business
Verastem, Inc. (the Company) is a biopharmaceutical company focused on developing and commercializing medicines to improve the survival and quality of life of cancer patients. On September 24, 2018, the Company’s first commercial product, COPIKTRA® (duvelisib), was approved by the U.S. Food and Drug Administration (the FDA) for the treatment of adult patients with certain hematologic cancers including relapsed or refractory chronic lymphocytic leukemia/ small lymphocytic lymphoma (CLL/SLL) after at least two prior therapies and relapsed or refractory follicular lymphoma (FL) after at least two prior systemic therapies. Its marketed product, COPIKTRA, and most advanced product candidates, defactinib and VS-6766 (formerly known as CH5126766, CK127, and RO5126766), utilize a multi-faceted approach designed to treat cancers originating either in the blood or major organ systems. The Company is currently developing its product candidates in both preclinical and clinical studies as potential therapies for certain cancers, including leukemia, lymphoma, lung cancer, head and neck cancer, ovarian cancer, colorectal cancer, lung cancer, pancreatic cancer, and mesothelioma. The Company believes that these compounds may be beneficial as therapeutics either as single agents or when used in combination with immuno-oncology agents , other pathway inhibitors or other current and emerging standard of care treatments in aggressive cancers that do not adequately respond to currently available therapies.
The condensed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The Company is subject to the risks associated with other life science companies, including, but not limited to, possible failure of preclinical testing or clinical trials, competitors developing new technological innovations, inability to obtain marketing approval of the Company’s product candidates, VS-6766 and defactinib, market acceptance and the commercial success of COPIKTRA, and the Company’s product candidates, VS-6766 and defactinib, following receipt of regulatory approval, and, protection of proprietary technology and the continued ability to obtain adequate financing to fund the Company’s future operations. If the Company does not obtain marketing approval and successfully commercialize its product candidates, VS-6766 and defactinib following regulatory approval, or successfully commercialize COPIKTRA, it will be unable to generate product revenue or achieve profitability and may need to raise additional capital.
The Company has historical losses from operations and anticipates that it will continue to incur losses as it continues the research and development of its product candidates and commercialization of COPIKTRA. As of March 31, 2020, the Company had cash, cash equivalents, restricted cash and short-term investments of $170.7 million, inclusive of $35.7 million of restricted cash, and accumulated deficit of $562.8 million. The Company expects its existing cash resources, along with revenue the Company expects to generate from sales of COPIKTRA, will be sufficient to fund its planned operations through 12 months from the date of issuance of these condensed consolidated financial statements.
The Company expects to finance the future development costs of its clinical product portfolio with its existing cash, cash equivalents and short-term investments,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si>
  <si>
    <t>Summary of significant accounting policies</t>
  </si>
  <si>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months ended March 31, 2020 are not necessarily indicative of the results that may be expected for any other interim period or for the year ending December 31, 2020. For further information, refer to the financial statements and footnotes included in the Company’s Annual Report on Form 10-K for the year ended December 31, 2019, as filed with the Securities and Exchange Commission (SEC) on March 11, 2020.
Significant Accounting Policies
The significant accounting policies identified in the Company’s Annual Report on Form 10-K for the year ended December 31, 2019 that require the Company to make estimates and assumptions include accrued research and development expenses, stock-based compensation, revenue recognition, collaborative arrangements, accounts receivable, inventory and intangible assets. During the three months ended March 31, 2020 there were no material changes to the significant accounting policies.
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 To determine revenue recognition for contracts with its customers, the Compan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months ended March 31, 2020,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loss for the three months ended March 31, 2020.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densed consolidated statements of operations and comprehensive loss for the three months ended March 31, 2020.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As of March 31, 2020, the Company has not received any returns.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three months ended March 31, 2020.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Contracts are considered to be collaborative arrangements when they satisfy the following criteria defined in ASC 808, Collaborative Arrangements: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
Concentrations of credit risk and off-balance sheet risk
Cash, cash equivalents, short-term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March 31, 2020 Company’s cash, cash equivalents and short-term investments were deposited at two financial institutions and it has no significant off-balance sheet concentrations of credit risk, such as foreign currency exchange contracts, option contracts or other hedging arrangements.
As of March 31, 2020 there were two customers that cumulatively made up more than 60% of the Company’s trade accounts receivable balance. The Company assesses the creditworthiness of all its customers and sets and reassesses customer credit limits to ensure collectability of any trade accounts receivable balances are assured.
For the three months ended March 31, 2020, there were four customers who each individually accounted for greater than 10% of the Company’s total revenues.
Recently Issued Accounting Standards Updat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December 2019, the FASB issued ASU No 2019-12, Simplifying Accounting for Income Taxes (ASU 2019-12). ASU 2019-12 removes certain exceptions for recognizing deferred taxes for investments, performing intraperiod allocations, calculating income taxes in interim periods, and adds certain guidance to remove complexity in certain areas. ASU 2019-12 is effective for all entities for annual and interim periods beginning after December 15, 2020.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Recently Adopted Accounting Standards Updates
In November 2018, the Financial Accounting Standards Board (FASB) issued Accounting Standard Update (ASU) 2018-18, Collaborative Arrangements (Topic 808): Clarifying the Interaction between Topic 808 and Topic 606, which makes targeted improvements for collaborative arrangements to clarify that certain transactions between collaborative arrangement participants should be accounted for as revenue under Topic 606 when the collaborative arrangement participant is a customer in the context of a unit of account, adds unit of account guidance in Topic 808 to align with guidance in Topic 606, and clarifies presentation of certain revenues with a collaborative arrangement participant which are not directly related to a third party. ASU 2018-18 is effective for annual and interim periods beginning after December 15, 2019, with early adoption permitted. This guidance requires entities to adopt on a retrospective basis to the to the date the Company adopted Accounting Standards Codification (ASC) 606 Revenue from Contracts with Customers . The Company adopted ASU 2018-18 as of January 1, 2020 on a retrospective basis to January 1, 2018, the date at which the Company adopted ASU 606, and it did not have a material impact on the Company’s condensed consolidated financial statements or disclosures.
In August 2018, the Financial Accounting Standards Board (FASB) issued Accounting Standard Update (ASU) 2018-15, Intangibles-Goodwill and Other-Internal Use Software: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this standard effective January 1, 2020 on a prospective basis. The adoption of this ASU did not have an effect on the Company’s financial statements of disclosures.
In August 2018, the FASB issued ASU 2018-13, Fair Value Measurement (Topic 820): Disclosure Framework—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The Company adopted this standard effective January 1, 2020 on a prospective basis. The adoption of this ASU did not have an effect on the Company’s financial statements of disclosures.</t>
  </si>
  <si>
    <t>Cash, cash equivalents and restricted cash</t>
  </si>
  <si>
    <t xml:space="preserve">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2020
December 31, 2019
Cash and cash equivalents
$
135,061
$
43,514
Restricted cash
35,669
35,748
Total cash, cash equivalents and restricted cash
$
170,730
$
79,262
Amounts included in restricted cash as of March 31, 2020 and December 31, 2019 represent (i) cash that the Company is contractually obligated to maintain in accordance with the terms of the 2019 Term Loan Agreement, (ii) cash received pursuant to a funded research and development agreement with the Leukemia and Lymphoma Society (the “LLS Research Funding Agreement”) which is restricted for future expenditures for specific R&amp;D studies and (iii) cash held to collateralize outstanding letters of credit provided as a security deposit for the Company’s office space located in Needham, Massachusetts in the amount of approximately $35.0 million, $0.5 million, and $0.2 million respectively, at March 31, 2020 and December 31, 2019. Restricted cash related to 2019 Term Loan Agreement and letters of credit are included in non-current restricted cash on the condensed consolidated balance sheets, while cash related to the LLS Research Funding Agreement is included in prepaid and other current assets on the condensed consolidated balance sheet. </t>
  </si>
  <si>
    <t>Fair value of financial instruments</t>
  </si>
  <si>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March 31, 2020
Description
Total
Level 1
Level 2
Level 3
Financial assets
Cash equivalents
$
168,553
$
155,553
$
13,000
$
—
Short-term investments
—
—
—
—
Total financial assets
$
168,553
$
155,553
$
13,000
$
—
December 31, 2019
Description
Total
Level 1
Level 2
Level 3
Financial assets
Cash equivalents
$
77,176
$
75,678
$
1,498
$
—
Short-term investments
31,992
—
31,992
—
Total financial assets
$
109,168
$
75,678
$
33,490
$
—
Derivative liability
$
450
—
—
$
450
The Company’s cash equivalents and short-term investments consist of U.S. Government money market funds, corporate bonds, agency bonds and commercial paper of publicly traded companies.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March 31, 2020 and December 31, 2019.
During 2019, a derivative liability was recorded as a result of the issuance of the 2019 Notes (see note 12). The fair value measurement of the derivative liability is classified as Level 3 under the fair value hierarchy and it has been valued using unobservable inputs. These inputs include: (1) a simulated share price at the time of conversion of the 2019 Notes, (2) assumed timing of conversion of the 2019 Notes, (3) risk-adjusted discount rate to present value the probability-weighted cash flows, and (4) entity specific cost of equity. Significant increases or decreases in any of those inputs in isolation could result in a significantly lower or higher fair value measurement.
The fair value of the derivative liability was determined using a Monte-Carlo simulation by calculating fair value of the 2019 Interest Make-Whole Payment to 2019 Note holders based on assumed timing of conversion of the 2019 Notes. At December 31, 2019, the risk-adjusted discount rate was determined to be 13.08% and entity specific cost of equity was determined to be 16.54%.
The following table represents a reconciliation of the derivative liability recorded in connection with the issuance of the 2019 Notes (in thousands):
January 1, 2020
$
450
Fair value adjustment
1,313
Derivative liability extinguished upon conversion
(1,763)
March 31, 2020
$
—
During the three months ended March 31, 2020 the derivative liability has been settled upon conversion of all 2019 Notes into shares of common stock (see note 12).
Fair Value of Financial Instruments
The fair value of the Company’s long-term debt is determined using a discounted cash flow analysis with current applicable rates for similar instruments as of the condensed consolidated balance sheet dates. The carrying value of the Company’s long-term debt, including the current portion, at March 31, 2020 and December 31, 2019 was approximately $35.3 million and $35.1 million, respectively. At March 31, 2020, the Company estimates that the fair value of its long-term debt, including the current portion, was approximately $37.1 million. The fair value of the Company’s long-term debt was determined using Level 3 inputs.
The fair value of the Company’s 5.00% Convertible Senior Notes due 2048 (the 2018 Notes) as of March 31, 2020 was approximately $23.2 million, which differs from the carrying value of the 2018 Notes. The fair value of the 2018 Notes was determined using Level 2 inputs.</t>
  </si>
  <si>
    <t>Investments</t>
  </si>
  <si>
    <t xml:space="preserve">5. Investments
Cash, cash equivalents, and short-term investments consist of the following (in thousands):
March 31, 2020
Gross
Gross
Amortized
Unrealized
Unrealized
Fair
Cost
Gains
Losses
Value
Cash, cash equivalents &amp; restricted cash:
Cash and money market accounts
$
157,730
$
—
$
—
$
157,730
Corporate bonds, agency bonds and commercial paper (due within 90 days)
12,991
9
—
13,000
Total cash, cash equivalents &amp; restricted cash:
$
170,721
$
9
$
—
$
170,730
December 31, 2019
Gross
Gross
Amortized
Unrealized
Unrealized
Fair
Cost
Gains
Losses
Value
Cash, cash equivalents &amp; restricted cash:
Cash and money market accounts
$
77,764
$
—
$
—
$
77,764
Corporate bonds, agency bonds and commercial paper (due within 90 days)
1,498
$
—
$
—
$
1,498
Total cash, cash equivalents &amp; restricted cash:
$
79,262
$
—
$
—
$
79,262
Investments:
Corporate bonds and commercial paper (due within 1 year)
$
31,979
$
14
$
—
$
31,993
Total investments
$
31,979
$
14
$
—
$
31,993
Total cash, cash equivalents, restricted cash and investments
$
111,241
$
14
$
—
$
111,255
There were no realized gains or losses on investments for the three months ended March 31, 2020 or 2019, respectively. There were zero and two investments in an unrealized loss position as of March 31, 2020 and December 31, 2019, respectively. None of these investments had been in an unrealized loss position for more than 12 months as of March 31, 2020 and December 31, 2019, respectively. The fair value of these securities as of March 31, 2020 and December 31, 2019 was $0 and $5.8 million, respectively, and the aggregate unrealized loss was immaterial.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March 31, 2020 and December 31, 2019, respectively. </t>
  </si>
  <si>
    <t>6. Inventory
Inventory consists of the following (in thousands):
March 31, 2020
December 31, 2019
Raw materials
$
909
$
955
Work in process
2,819
2,040
Finished goods
644
101
Total inventories
$
4,372
$
3,096</t>
  </si>
  <si>
    <t>Intangible assets</t>
  </si>
  <si>
    <t>7. Intangible assets
The Company’s intangible assets consist of the following (in thousands):
March 31, 2020
Estimated useful life
Acquired and in-licensed rights
$
22,000
14 years
Less: accumulated amortization
(2,384)
Total intangible assets, net
$
19,616
Acquired and in-licensed rights as of March 31, 2020 consist of a $22.0 million milestone payment which became payable upon the FDA marketing approval on September 24, 2018, pursuant to the amended and restated license agreement with Infinity Pharmaceuticals, Inc. (Infinity). The Company made the milestone payment of $22.0 million to Infinity in November 2018.
The Company recorded approximately $0.4 million in amortization expense related to finite-lived intangible assets during the three months ended March 31, 2020 using the straight-line methodology. Estimated future amortization expense for finite-lived intangible assets as of March 31, 2020 is approximately $1.2 million for the remainder of 2020 and approximately $1.6 million per year thereafter.</t>
  </si>
  <si>
    <t>8. Accrued expenses
Accrued expenses consist of the following (in thousands):
March 31, 2020
December 31, 2019
Compensation and related benefits
5,170
7,399
Contract research organization costs
5,453
5,467
Commercialization costs
3,086
3,028
Interest
884
897
Consulting fees
2,336
1,610
Professional fees
827
573
Other
254
391
Total accrued expenses
$
18,010
$
19,365</t>
  </si>
  <si>
    <t>Product revenue reserves and allowances</t>
  </si>
  <si>
    <t>9. Product revenue reserves and allowances
As of March 31, 2020, the Company’s sole source of product revenue has been from sales of COPIKTRA in the United States, which it began shipping to customers on September 25, 2018. The following table summarizes activity in each of the product revenue allowance and reserve categories for the three months ended March 31, 2020 (in thousands):
Third-Party
Trade
Payer
Government
discounts
chargebacks,
rebates and
and
discounts
other
allowances
and fees
incentives
Returns
Total
Balance at December 31, 2019
$
111
$
255
$
372
$
76
$
814
Provision related to sales in the current year
213
547
689
47
1,496
Adjustments related to prior period sales
—
—
—
—
—
Credits and payments made
(187)
(563)
(111)
—
(861)
Ending balance at March 31, 2020
$
137
$
239
$
950
$
123
$
1,449
Trade discounts and Third-Party Payer chargebacks and discounts are recorded as a reduction to accounts receivable, net on the condensed consolidated balance sheets. Trade allowances and Third-Party Payer fees, government rebates, other incentives and returns are recorded as a component of accrued expenses on the condensed consolidated balance sheets.</t>
  </si>
  <si>
    <t>Leases</t>
  </si>
  <si>
    <t>10. Leas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May 2025. Pursuant to the Amended Lease Agreement, the initial annual base rent amount is approximately $0.7 million, which increases during the lease term to $1.1 million for the last twelve-month period.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densed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In calculating the present value of future lease payments, the Company has elected to utilize its incremental borrowing rate based on the remaining lease term at the date of adoption of Accounting Standards Codification (ASC) 842, Leases of January 1, 2019. The Company has elected to account for lease components and associated non-lease components as a single lease component and has allocated all of the contract consideration to the lease components only. This will potentially result in the initial and subsequent measurement of the balances of the right-of-use asset and lease liability for leases being greater than if the policy election was not applied.
As of March 31, 2020, a right-of-use asset of $3.0 million and lease liability of $3.8 million are reflected on the condensed consolidated balance sheets. The elements of lease expense were as follows (dollar amounts in thousands):
Three months ended
March 31, 2020
Lease Expense
Operating lease expense
$
221
Total Lease Expense
$
221
Other Information - Operating Leases
Operating cash flows paid for amounts included in measurement of lease liabilities
$
204
March 31, 2020
Other Balance Sheet Information - Operating Leases
Weighted average remaining lease term (in years)
5.3
Weighted average discount rate
Maturity Analysis
2020
$
751
2021
1,019
2022
1,039
2023
1,060
2024
1,081
Thereafter
546
Total
$
5,496
Less: Present value discount
(1,652)
Lease Liability
$
3,844</t>
  </si>
  <si>
    <t>11. Long-term debt
On March 21, 2017, the Company entered into a term loan facility of up to $25.0 million with Hercules Capital, Inc. (Hercules). The term loan facility is governed by a loan and security agreement, dated March 21, 2017 (the Original Loan Agreement). The Original Loan Agreement was amended on January 4, 2018, March 6, 2018, October 11, 2018, April 23, 2019, and November 14, 2019 (the Amended Loan Agreement) to increase the total borrowing limit under the Original Loan Agreement from up to $25.0 million to up to $75.0 million, pursuant to certain conditions of funding.
Per the terms of the Amended Loan Agreement, the Company may borrow up to an aggregate of $75.0 million, of which $35.0 million was outstanding immediately as of April 23, 2019 (Fourth Amendment Date) (Amended Term A Loan) as a result of the existing outstanding principal of term loans of $25.0 million being converted into the Amended Term A Loan, and an additional $10.0 million being drawn on the Fourth Amendment Date. The remaining $40.0 million of borrowing capacity may be drawn in multiple tranches comprised of (i) a term loan in an amount of up to $15.0 million upon the Company generating cumulative net product revenues (as defined in the Amended Loan Agreement) of either (a) $37.5 million on or before April 30, 2020 or (b) $50.0 million on or before June 30, 2020 (Amended Term B Loan), and (ii) a term loan in an amount of up to $25.0 million available through December 31, 2021, subject to Hercules’ approval and certain other conditions specified in the Amended Loan Agreement (the Amended Term C Loan, and together with the Amended Term A Loan and Amended Term B Loan, the Amended Term Loan). As of March 31, 2020, the Company has borrowed a total of $35.0 million in term loans.
The Company must maintain unrestricted and unencumbered cash in accounts subject to control agreements in favor of Hercules of an aggregate amount greater than or equal to 100% of the outstanding debt obligations under the Amended Term Loan Agreement, unless and until the Company’s receives of Net Product Revenues (as defined in the Amended Loan Agreement) of at least $20 million on or before December 31, 2020, measured on a trailing six month basis (Initial Net Product Revenue Threshold). As of March 31, 2020 the Company has not met the Initial Net Product Revenue Threshold and has recorded $35.0 million as non-current restricted cash on the condensed consolidated balance sheets. If the Initial Net Product Revenue Threshold is satisfied on or before December 31, 2020, then the Company must, on a monthly basis, either (a) maintain at all times during such month unrestricted and unencumbered cash in accounts subject to control agreements in favor of Hercules, in an aggregate amount greater than or equal to 50% of the outstanding debt obligations under the Amended Loan Agreement, or (b) show net product revenues of at least 80% of the amounts shown on the Company’s most recent board approved financial and business projections, measured on a trailing six month basis as of the end of such calendar month,
The Amended Term Loan will mature on December 1, 2022 (2019 Term Loan Maturity Date). Each advance accrues interest at a floating per annum rate equal to the greater of (a) 9.75% or (b) the lesser of (i) 12.00% and (ii) the sum of (x) 9.75% plus (y) (A) the prime rate (as defined in the Amended Loan Agreement) minus (B) 5.50%. The Amended Term Loan provides for interest-only payments until April 1, 2021, which may be extended to December 1, 2021 subject to the Company generating $40.0 million in net product revenue on a trailing six-month basis on or prior to December 31, 2020 provided that no event of default has occurred. Thereafter, amortization payments will be payable monthly in equal installments of principal and interest (subject to recalculation upon a change in prime rates).
The Amended Term Loan is secured by a lien on substantially all of the Company’s assets, other than intellectual property and contains customary covenants and representations, including a liquidity covenant, minimum net revenue covenant, financial reporting covenant and limitations on dividends, indebtedness, collateral, investments, distributions, transfers, mergers or acquisitions, taxes, corporate changes, deposit accounts, and subsidiaries.
On the Fourth Amendment Date, the Company was required to pay any outstanding accrued interest as well as the final payment fee equal to 4.5% on the outstanding principal balance, or $1.1 million. No prepayment charges were due as a result of executing the Fourth Amendment or conversion of the existing term loans into Amended Term A Loans.
The events of default under the Amended Loan Agreement include, without limitation, and subject to customary grace periods, (i) any failure by us to make any payments of principal or interest under the Amended Loan Agreement, any promissory notes or any other loan documents, (ii) any breach or default in the performance of any covenant under the Amended Loan Agreement, (iii) any making of false or misleading representations or warranties in any material respect, (iv) the Company’s insolvency or bankruptcy, (v) certain attachments or judgments on the assets of Verastem, Inc., or (vi) the occurrence of any material default under certain agreements or obligations of ours involving indebtedness, or (vii) the occurrence of a material adverse effect. If an event of default occurs, Hercules is entitled to take enforcement action, including acceleration of amounts due under the Amended Loan Agreement.
The Amended Loan Agreement also contains other customary provisions, such as expense reimbursement and confidentiality. Hercules has indemnification rights and the right to assign the Amended Term Loan.
The Company assessed all terms and features of the Amended Loan Agreement in order to identify any potential embedded features that would require bifurcation or any beneficial conversion features. As part of this analysis, the Company assessed the economic characteristics and risks of the Amended Loan Agreement, including put and call features. The Company determined that all features of the Amended Loan Agreement were clearly and closely associated with a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March 31, 2020.
The future principal payments under the 2019 Term Loan are as follows as of March 31, 2020 (in thousands):
2021
$
14,234
2022
20,766
Total principal payments
$
35,000</t>
  </si>
  <si>
    <t>Convertible Senior Notes</t>
  </si>
  <si>
    <t>12. Convertible Senior Notes
On October 17, 2018, the Company closed a registered direct public offering of $150.0 million aggregate principal amount of the Company’s 5.00% Convertible Senior Notes due 2048 (the 2018 Notes). The 2018 Notes are governed by the terms of a base indenture for senior debt securities (the 2018 Base Indenture), as supplemented by the first supplemental indenture thereto (the Supplemental Indenture and together with the 2018 Base Indenture, the 2018 Indenture), each dated October 17, 2018, by and between the Company and Wilmington Trust, National Association, as trustee. The 2018 Notes are senior unsecured obligations of the Company and bear interest at a rate of 5.00% per annum, payable semi-annually in arrears on May 1 and November 1 of each year, beginning on May 1, 2019. The 2018 Notes will mature on November 1, 2048, unless earlier repurchased, redeemed or converted in accordance with their terms.
The 2018 Notes are convertible into shares of the Company’s common stock, par value $0.0001 per share, together, if applicable, with cash in lieu of any fractional share, at an initial conversion rate of 139.5771 shares of common stock per $1,000 principal amount of the 2018 Notes, which corresponds to an initial conversion price of approximately $7.16 per share of common stock and represents a conversion premium of approximately 15.0% above the last reported sale price of the common stock of $6.23 per share on October 11, 2018. Upon conversion, converting noteholders will be entitled to receive accrued interest on their converted 2018 Notes. The conversion rate is subject to adjustment from time to time upon the occurrence of certain events, including, but not limited to, the issuance of stock dividends and payment of cash dividends, but will not be adjusted for any accrued and unpaid interest.
The Company has the right, exercisable at its option, to cause all Notes then outstanding to be converted automatically if the “Daily VWAP” (as defined in the 2018 Indenture) per share of the Company’s common stock equals or exceeds 130% of the conversion price on each of at least 20 VWAP Trading Days (as defined in the 2018 Indenture), whether or not consecutive, during any 30 consecutive VWAP Trading Day period commencing on or after the date the Company first issued the 2018 Notes.
The 2018 Indenture includes customary covenants and sets forth certain events of default after which the 2018 Notes may be declared immediately due and payable and sets forth certain types of bankruptcy or insolvency events of default involving the Company or certain of its subsidiaries after which the 2018 Notes become automatically due and payable.
The Company assessed all terms and features of the 2018 Notes in order to identify any potential embedded features that would require bifurcation. As part of this analysis, the Company assessed the economic characteristics and risks of the 2018 Notes, including the conversion, put and call features. The conversion feature was initially bifurcated as an embedded derivative but subsequently qualified for a scope exception to derivative accounting upon the Company’s stockholders approving an increase in the number of authorized shares of Common Stock in December 2018. The Company determined that all other features of the 2018 Notes were clearly and closely associated with the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March 31, 2020.
On November 14, 2019 and December 23, 2019, the Company entered into privately negotiated agreements to exchange approximately $114.3 million and $7.4 million, respectively, aggregate principal amount of the 2018 Notes for (i) approximately $62.9 million and $4.0 million, respectively, aggregate principal amount of 5.00% Convertible Senior Second Lien Notes due 2048 (the 2019 Notes), (ii) an aggregate of approximately $11.4 million and $0.7 million in 2018 Notes principal repayment and (iii) accrued interest on the 2018 Notes through November 14, 2019 and December 23, 2019, respectively. The 2019 Notes are governed by the terms of an indenture (the 2019 Indenture). The 2019 Notes are senior secured obligations of the Company and bear interest at 5.00% per annum, payable semi-annually in arrears on May 1 and November 1 of each year. The 2019 Notes will mature on November 1, 2048, unless earlier repurchased, redeemed or converted in accordance with the terms thereof.
The 2019 Notes are convertible into shares of the Company’s common stock, par value $0.0001 per share, together, if applicable, with cash in lieu of any fractional share, at an initial conversion rate of 606.0606 shares of common stock per $1,000 principal amount of the 2019 Notes, which corresponds to an initial conversion price of approximately $1.65 per share of common stock and represents a conversion premium of approximately 52.8% above the last reported sale price of the Company’s common stock of $1.08 per share on November 11, 2019. The conversion rate is subject to adjustment from time to time upon the occurrence of certain events, including, but not limited to, the issuance of stock dividends and payment of cash dividends, but will not be adjusted for any accrued and unpaid interest.
The Company has the right, exercisable at the Company’s option, to cause all 2019 Notes then outstanding to be converted automatically if the “Daily VWAP” (as defined in the 2019 Indenture) per share of the Company’s common stock equals or exceeds 121% of the conversion price on each of at least 20 VWAP Trading Days (as defined in the 2019 Indenture), whether or not consecutive, during any 30 consecutive VWAP Trading Days period commencing on or after the date the Company first issued the 2019 Notes. (Company’s Mandatory Conversion Option).
Upon conversion, converting noteholders will be entitled to receive accrued interest on their converted 2019 Notes. In addition, if the 2019 Notes are converted with a conversion date that is on or prior to November 1, 2020, other than in connection with the Company’s exercise of the Company’s Mandatory Conversion Option then the consideration due upon any such conversion will also include a cash interest make-whole payment for all future scheduled interest payments on the converted 2019 Notes through November 1, 2020 (2019 Notes Interest Make-Whole Provision).
The company assessed all terms and features of the 2019 Notes in order to identify any potential embedded features that would require bifurcation. As part of this analysis, the Company assessed the economic characteristics and risks of the 2019 Notes, including the conversion, put and call features. In consideration of the 2019 Notes Interest Make-Whole Provision, the Company concluded the provision required bifurcation as a derivative. It was determined that the fair value of the derivative upon the November 14, 2019 and December 23, 2019 issuance of the 2019 Notes was $0.2 million in the aggregate; and the Company recorded this amount as a derivative liability and the offsetting amount as a debt discount as a reduction to the carrying value of the 2019 Notes on the closing dates. It was determined that the fair value of the derivative at December 31, 2019 was $0.5 million.
During the three months ended March 31, 2020, 2019 Note holders converted $57.4 million aggregate principal of 2019 Notes in exchange for 34,796,350 shares of common stock and $1.8 million of cash for the 2019 Note Interest Make-Whole Provision. The Company recorded the change in fair value of the 2019 Notes Interest Make-Whole Provision of $1.3 million for the three months ended March 31, 2020 as other expense in the condensed consolidated statement of operations and comprehensive loss.. The Company determined that all other features of the 2019 Notes were clearly and closely associated with a debt host and did not require bifurcation as a derivative liability, or the fair value of the feature was immaterial to the Company's condensed consolidated financial statements. As of March 31, 2020, all 2019 Notes have converted into shares of common stock.</t>
  </si>
  <si>
    <t>Common stock.</t>
  </si>
  <si>
    <t>13. Common stock
Private Investment in Public Equity (PIPE)
On February 27, 2020, the Company entered into a Securities Purchase Agreement (Purchase Agreement) with certain institutional investors in which the Company agreed to sell 46,511,628 shares of common stock at a purchase price of $2.15 per share, which represents 12.6% premium to the last reported sale price of the Company’s common stock of $1.91 per share on February 27, 2020. On March 3, 2020, the closing occurred. The aggregate proceeds net of underwriting discounts and offering costs, were approximately $93.8 million, of which $0.1 million of offering costs are within accounts payable as of March 31, 2020.</t>
  </si>
  <si>
    <t>Stock-based compensation</t>
  </si>
  <si>
    <t>14. Stock‑based compensation
Stock options
A summary of the Company’s stock option activity and related information for the three months ended March 31, 2020 is as follows:
Weighted-average
Weighted-average
remaining
Aggregate
exercise price per
contractual term
intrinsic value
Shares
share
(years)
(in thousands)
Outstanding at December 31, 2019
17,258,524
$
4.00
7.3
$
185
Granted
183,913
$
1.56
Exercised
(645,628)
$
1.52
Forfeited/cancelled
(2,594,379)
$
3.81
Outstanding at March 31, 2020
14,202,430
$
4.11
7.0
$
7,834
Vested at March 31, 2020
6,939,088
$
5.58
5.1
$
2,400
Vested and expected to vest at March 31, 2020(1)
14,092,430
$
4.12
7.0
$
7,834
(1)
This represents the number of vested options as of March 31, 2020, plus the number of unvested options expected to vest as of March 31, 2020.
The fair value of each stock option granted during the three months ended March 31, 2020 and 2019 was estimated on the grant date using the Black-Scholes option-pricing model using the following weighted-average assumptions:
Three months ended March 31,
2020
2019
Risk-free interest rate
1.58
%
2.56
%
Volatility
88
%
83
%
Dividend yield
—
—
Expected term (years)
Restricted stock units (RSUs)
The Company awards RSUs to employees under its Amended and Restated 2012 Incentive Plan and its inducement award program. Each RSU entitles the holder to receive one share of the Company’s common stock when the RSU vests. The RSUs generally vest in either (i) four substantially equal installments on each of the first four anniversaries of the vesting commencement date, (ii) 100 percent on the first anniversary of the vesting commencement date, (iii) thirty three and one-third percent (33 1/3%) on the first anniversary of the vesting commencement date and as to an additional eight and two-thirds percent (8.33%) at the end of each successive three-month period thereafter, or (iv) 100 percent after approximately 21 months from the vesting commencement date, subject to the employee’s continued employment with, or service to, the Company on such vesting date. Compensation expense is recognized on a straight-line basis.
A summary of RSU activity during the three months ended March 31, 2020 is as follows:
Shares
Weighted-average grant date fair value per share
Outstanding at December 31, 2019
678,089
$
2.36
Granted
1,050,525
$
2.18
Vested
(88,798)
$
3.32
Forfeited/cancelled
(25,032)
$
3.46
Outstanding at March 31, 2020
1,614,784
$
2.17
On March 27, 2020, the Company amended all outstanding stock options and RSUs awards held by employees (including executive officers), other than certain performance-based awards, to provide that, in the event of a change of control, such equity awards currently held by employees that are outstanding and unvested immediately prior to a change of control of the Company will become fully vested and, if applicable, exercisable immediately prior to, and subject to the consummation of, such change of control. The amendment was implemented to provide assurance to the Company’s existing employees and not in response to any change of control offer for the Company.
Employee stock purchase plan
At the Special Meeting of Stockholders, held on December 18, 2018, the stockholders approved the 2018 Employee Stock Purchase Plan (2018 ESPP). On June 21, 2019, the board of directors of the Company amended and restated the 2018 ESPP, to account for certain non-material changes to the plan’s administration (the Amended and Restated 2018 ESPP). The Amended and Restated 2018 ESPP provides eligible employees with the opportunity, through regular payroll deductions, to purchase shares of the Company’s common stock at 85% of the lesser of the fair market value of the common stock (a) on the date the option is granted, which is the first day of the purchase period, and (b) on the exercise date, which is the last business day of the purchase period. The Amended and Restated 2018 ESPP generally allows for two six-month purchase periods per year beginning in January and July, or such other periods as determined by the compensation committee of the Company’s board of directors. The Company has reserved 2,000,000 shares of common stock for the administration of the Amended and Restated 2018 ESPP. The fair value of shares expected to be purchased under the Amended and Restated 2018 ESPP was calculated using the Black-Scholes model with the following assumptions:
Three Months ended March 31
2020
2019
Risk-free interest rate
1.57
%
2.52
%
Volatility
78
%
77
%
Dividend yield
—
—
Expected term (years)
0.5
0.5
For the three months ended March 31, 2020 and 2019, the Company has recognized less than $0.1 million and $0.2 million of stock-based compensation under the Amended and Restated 2018 ESPP. During the three months ended March 31, 2020, the Company issued 227,141 shares of common stock for proceeds of $0.3 million under the Amended and Restated 2018 ESPP.</t>
  </si>
  <si>
    <t>Net Loss per Share</t>
  </si>
  <si>
    <t>15. Net loss per share
Basic net loss per common share is calculated by dividing net loss applicable to common stockholders by the weighted-average number of common shares outstanding during the period. Diluted net loss per common share is calculated by increasing the denominator by the weighted-average number of additional shares that could have been outstanding from securities convertible into common stock, such as stock options and restricted stock units (using the “treasury stock” method), and the 2018 Notes and 2019 Notes (using the “if-converted” method), unless their effect on net loss per share is anti-dilutive.
The following potentially dilutive securities were excluded from the calculation of diluted net loss per share for the periods indicated because including them would have had an anti-dilutive effect:
Three months ended March 31,
2020
2019
Outstanding stock options
14,202,430
14,177,238
Outstanding restricted stock units
1,614,784
688,194
2018 Notes
3,950,032
20,936,548
Total potentially dilutive securities
19,767,246
35,801,980</t>
  </si>
  <si>
    <t>License and collaboration agreements</t>
  </si>
  <si>
    <t>16. License and collaboration agreements
Chugai Pharmaceutical Co., Ltd (Chugai)
On January 7, 2020, the Company entered into a license agreement with Chugai (the Chugai Agreement) whereby Chugai granted the Company an exclusive worldwide license for the development, commercialization and manufacture of products containing VS-6766, a dual RAF/MEK inhibitor.
Under the terms of the Chugai Agreement, the Company received an exclusive right to develop and commercialize products containing VS-6766 at the Company’s own cost and expense. The Company is required to pay Chugai a non-refundable payment of $3.0 million which was paid in February 2020. The Company is further obligated to pay Chugai double-digit royalties on net sales of products containing VS-6766, subject to reduction in certain circumstances. Chugai also obtained opt back rights to develop and commercialize VS-6766 (a) in the European Union, which option may be exercised through the date the Company submits a NDA to the FDA for a product which contains VS-6766 as the sole active pharmaceutical ingredient and (b) in Japan and Taiwan, which option may be exercised through the date the Company receives marketing authorization from the FDA for a product which contains VS-6766 as the sole active pharmaceutical ingredient. As consideration for executing either option, Chugai would have to make a payment to the Company calculated on the Company’s development costs to date. Chugai and the Company have made customary representations and warranties and have agreed to certain customary covenants, including confidentiality and indemnification.
Unless earlier terminated, the Chugai Agreement will expire upon the fulfillment of the Company’s royalty obligations to Chugai for the sale of any products containing the VS-6766, which royalty obligations expire on a product-by-product and country-by-country basis, upon the last to occur, in each specific country, of (a) expiration of valid patent claims covering such product or (b) 12 years from the first commercial sale of such product in such country.
The Company may terminate the Chugai Agreement upon 180 days’ written notice. Subject to certain limitations, Chugai may terminate the Chugai Agreement upon written notice if the Company challenges any patent licensed by Chugai to the Company under the Chugai Agreement. Either party may terminate the license agreement in its entirety with 120 days’ written notice for the other party’s material breach if such party fails to cure the breach. Either party may also terminate the Chugai Agreement in its entirety upon certain insolvency events involving the other party.
The Company evaluated the license agreement with Chugai under ASC Topic 805, Business Combinations and concluded that as the fair value of the gross assets acquired is concentrated in a single identifiable asset or group of similar assets, the transaction did not meet the requirements to be accounted for as a business combination and therefore was accounted for as an asset acquisition. The Company recorded the up-front payment of $3.0 million as research and development expense within the condensed consolidated statement of operations for the three months ended March 31, 2020.
Sanofi
On July 25, 2019, the Company entered into a license and collaboration agreement with Sanofi (the Sanofi Agreement), under which the Company granted exclusive rights to Sanofi to develop and commercialize products containing duvelisib in Russia, the Commonwealth of Independent States (CIS), Turkey, the Middle East and Africa (collectively the “Sanofi Territory”) for the treatment, prevention, palliation or diagnosis of any oncology indication in humans or animals.
Under the terms of the Sanofi Agreement, Sanofi received the exclusive right to develop and commercialize products containing duvelisib in the Sanofi Territory under mutually agreed upon development and commercialization plans at Sanofi’s own cost and expense. In addition, Sanofi received certain limited manufacturing rights in the event the Company is unable to manufacture or supply sufficient quantities of duvelisib or products containing duvelisib to Sanofi during the term of the Sanofi Agreement. The Company retained all rights to duvelisib outside the Sanofi Territory, except for those territories previously and exclusively licensed to other partners.
Sanofi paid the Company an upfront, non-refundable payment of $5.0 million in August 2019. The Company is also entitled to receive aggregate payments of up to $42.0 million if certain regulatory and commercial milestones are successfully achieved. Sanofi is obligated to pay the Company double-digit royalties on net sales of products containing duvelisib in the Sanofi Territory, subject to reduction in certain circumstances. For the three months ended March 31, 2020, there have been no additional milestones achieved under the Sanofi Agreement.
Yakult Honsha Co., Ltd. (Yakult)
On June 5, 2018, the Company entered into a license and collaboration agreement with Yakult (the Yakult Agreement), under which the Company granted exclusive rights to Yakult to develop and commercialize products containing duvelisib in Japan for the treatment, prevention, palliation or diagnosis of all oncology indications in humans or animals.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on a pro-rata basis. For the three months ended March 31, 2020, there have been no additional milestones achieved under the Yakult Agreement.
Subsequently, on February 28, 2019, the Company entered into a supply agreement with Yakult (the Yakult Supply Agreement), under which the Company agreed to provide Yakult with drug product for clinical and commercial use in accordance with the Yakult Agreement. Under the terms of the Yakult Supply Agreement, the Company also granted to Yakult a limited manufacturing license to fill, finish, package, and label the drug product solely for clinical and commercial purposes in Japan.
CSPC Pharmaceutical Group Limited (CSPC)
On September 25, 2018, the Company entered into a license and collaboration agreement with CSPC (the CSPC Agreement), under which the Company granted exclusive rights to CSPC to develop and commercialize products containing duvelisib in the People’s Republic of China (China), Hong Kong, Macau and Taiwan (each, a Region and collectively, the CSPC Territory) for the treatment, prevention, palliation or diagnosis of all oncology indications in humans.
CSPC paid the Company an aggregate upfront, non-refundable payment of $15.0 million in 2018. The Company is also entitled to receive aggregate payments of up to $160.0 million if certain development, regulatory and commercial milestones are successfully achieved. CSPC is obligated to pay the Company a double-digit royalty on net sales of products containing duvelisib in the CSPC Territory, subject to reduction in certain circumstances, and to fund certain global development costs related to worldwide clinical trials conducted by the Company in which CSPC has opted to participate on a pro-rata basis. For the three months ended March 31, 2020 there have been no additional milestones achieved under the CSPC Agreement.</t>
  </si>
  <si>
    <t>Income taxes</t>
  </si>
  <si>
    <t>Income Taxes</t>
  </si>
  <si>
    <t>17. Income taxes
The Company did not record a federal or state income tax provision or benefit for the three months ended March 31, 2020 and 2019, respectively, due to the expected loss before income taxes to be incurred for the years ended December 31, 2020 and 2019, as well as the Company’s continued maintenance of a full valuation allowance against its net deferred tax assets.</t>
  </si>
  <si>
    <t>Commitments and contingencies</t>
  </si>
  <si>
    <t>18. Commitments and contingencies
The Company has no other commitments other than minimum lease payments as disclosed in Note 10, Leases.</t>
  </si>
  <si>
    <t>Restructuring</t>
  </si>
  <si>
    <t>Restructurings</t>
  </si>
  <si>
    <t>19. Restructurings
On October 28, 2019, the Company committed to an operational plan to reduce overall operating expenses, including the elimination of approximately 40 positions across the Company and other cost-saving measures (the “October 2019 Restructuring”). The October 2019 Restructuring was designed to streamline operations, speed execution, and reflect the focused, account-based approach in the field. The Company recorded $1.2 million of costs in the fourth quarter of 2019, for one-time termination benefits to the affected employees, including cash severance payments, healthcare benefits, and outplacement assistance.
On February 27, 2020, following further analysis of the Company’s strategy, the Company committed to an operational plan to reduce overall operating expenses, including the elimination of approximately 31 positions across the Company and other cost-saving measures (the “February 2020 Restructuring”). The February 2020 Restructuring is designed to streamline operations, speed execution of the Company’s clinical development of defactinib and CH5126766, and reflect a focused, account-based approach in the field.
During the three months ended March 31, 2020, the Company recorded an aggregate expense of $1.8 million, which is reflected in the condensed consolidated statements of operation and comprehensive loss as selling general, and administrative expense and research and development expense for $1.3 million and $0.5 million, respectively, for the February 2020 Restructuring for one-time termination benefits for employee severance, benefits, and related costs.
The following table summarizes the accrued liabilities activity recorded in connection with the restructurings for the three months ended March 31, 2020 (in thousands):
Employee severance, benefits and related costs
Amounts
Charges
Amount
Adjustments
Amounts
October 2019 Restructuring
631
—
(498)
—
133
February 2020 Restructuring
—
1,788
(86)
—
1,702
Total
$
631
$
1,788
$
(584)
$
—
$
1,835</t>
  </si>
  <si>
    <t>Subsequent events</t>
  </si>
  <si>
    <t>Subsequent events.</t>
  </si>
  <si>
    <t>20.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t>
  </si>
  <si>
    <t>Summary of significant accounting policies (Policies)</t>
  </si>
  <si>
    <t>Basis of presentation</t>
  </si>
  <si>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months ended March 31, 2020 are not necessarily indicative of the results that may be expected for any other interim period or for the year ending December 31, 2020. For further information, refer to the financial statements and footnotes included in the Company’s Annual Report on Form 10-K for the year ended December 31, 2019, as filed with the Securities and Exchange Commission (SEC) on March 11, 2020.</t>
  </si>
  <si>
    <t>Significant Accounting Policies</t>
  </si>
  <si>
    <t>Significant Accounting Policies
The significant accounting policies identified in the Company’s Annual Report on Form 10-K for the year ended December 31, 2019 that require the Company to make estimates and assumptions include accrued research and development expenses, stock-based compensation, revenue recognition, collaborative arrangements, accounts receivable, inventory and intangible assets. During the three months ended March 31, 2020 there were no material changes to the significant accounting policies.</t>
  </si>
  <si>
    <t>Revenue Recognition</t>
  </si>
  <si>
    <t>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 To determine revenue recognition for contracts with its customers, the Compan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months ended March 31, 2020,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loss for the three months ended March 31, 2020.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densed consolidated statements of operations and comprehensive loss for the three months ended March 31, 2020.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As of March 31, 2020, the Company has not received any returns.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three months ended March 31, 2020.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Contracts are considered to be collaborative arrangements when they satisfy the following criteria defined in ASC 808, Collaborative Arrangements: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t>
  </si>
  <si>
    <t>Concentrations of credit risk and off-balance sheet risk</t>
  </si>
  <si>
    <t>Concentrations of credit risk and off-balance sheet risk
Cash, cash equivalents, short-term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March 31, 2020 Company’s cash, cash equivalents and short-term investments were deposited at two financial institutions and it has no significant off-balance sheet concentrations of credit risk, such as foreign currency exchange contracts, option contracts or other hedging arrangements.
As of March 31, 2020 there were two customers that cumulatively made up more than 60% of the Company’s trade accounts receivable balance. The Company assesses the creditworthiness of all its customers and sets and reassesses customer credit limits to ensure collectability of any trade accounts receivable balances are assured.
For the three months ended March 31, 2020, there were four customers who each individually accounted for greater than 10% of the Company’s total revenues.</t>
  </si>
  <si>
    <t>Recently Issued and/or Adopted Accounting Standards Updates</t>
  </si>
  <si>
    <t>Recently Issued Accounting Standards Updat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In November 2019, the FASB issued ASU 2019-10, Financial Instruments – Credit Losses (Topic 326), Derivatives (Topic 815), and Leases (Topic 842). This ASU delayed the required adoption for SEC filers that are smaller reporting companies as of their determination on November 15, 2019, until annual and interim periods beginning after December 15, 2022, with early adoption permitted. The Company has determined that as of November 15, 2019, it is a smaller reporting company and has not elected to early adopt this standard. The Company is currently evaluating the impact the adoption of the standard will have on its condensed consolidated financial statements and related disclosures.
In December 2019, the FASB issued ASU No 2019-12, Simplifying Accounting for Income Taxes (ASU 2019-12). ASU 2019-12 removes certain exceptions for recognizing deferred taxes for investments, performing intraperiod allocations, calculating income taxes in interim periods, and adds certain guidance to remove complexity in certain areas. ASU 2019-12 is effective for all entities for annual and interim periods beginning after December 15, 2020.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Recently Adopted Accounting Standards Updates
In November 2018, the Financial Accounting Standards Board (FASB) issued Accounting Standard Update (ASU) 2018-18, Collaborative Arrangements (Topic 808): Clarifying the Interaction between Topic 808 and Topic 606, which makes targeted improvements for collaborative arrangements to clarify that certain transactions between collaborative arrangement participants should be accounted for as revenue under Topic 606 when the collaborative arrangement participant is a customer in the context of a unit of account, adds unit of account guidance in Topic 808 to align with guidance in Topic 606, and clarifies presentation of certain revenues with a collaborative arrangement participant which are not directly related to a third party. ASU 2018-18 is effective for annual and interim periods beginning after December 15, 2019, with early adoption permitted. This guidance requires entities to adopt on a retrospective basis to the to the date the Company adopted Accounting Standards Codification (ASC) 606 Revenue from Contracts with Customers . The Company adopted ASU 2018-18 as of January 1, 2020 on a retrospective basis to January 1, 2018, the date at which the Company adopted ASU 606, and it did not have a material impact on the Company’s condensed consolidated financial statements or disclosures.
In August 2018, the Financial Accounting Standards Board (FASB) issued Accounting Standard Update (ASU) 2018-15, Intangibles-Goodwill and Other-Internal Use Software: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adopted this standard effective January 1, 2020 on a prospective basis. The adoption of this ASU did not have an effect on the Company’s financial statements of disclosures.
In August 2018, the FASB issued ASU 2018-13, Fair Value Measurement (Topic 820): Disclosure Framework—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The Company adopted this standard effective January 1, 2020 on a prospective basis. The adoption of this ASU did not have an effect on the Company’s financial statements of disclosures.</t>
  </si>
  <si>
    <t>Cash, cash equivalents and restricted cash (Tables)</t>
  </si>
  <si>
    <t>Schedule of 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March 31, 2020
December 31, 2019
Cash and cash equivalents
$
135,061
$
43,514
Restricted cash
35,669
35,748
Total cash, cash equivalents and restricted cash
$
170,730
$
79,262</t>
  </si>
  <si>
    <t>Fair value of financial instruments (Tables)</t>
  </si>
  <si>
    <t>Schedule of financial instruments measured at fair value on a recurring basis</t>
  </si>
  <si>
    <t>The following table presents information about the Company’s financial instruments that are measured at fair value on a recurring basis (in thousands):
March 31, 2020
Description
Total
Level 1
Level 2
Level 3
Financial assets
Cash equivalents
$
168,553
$
155,553
$
13,000
$
—
Short-term investments
—
—
—
—
Total financial assets
$
168,553
$
155,553
$
13,000
$
—
December 31, 2019
Description
Total
Level 1
Level 2
Level 3
Financial assets
Cash equivalents
$
77,176
$
75,678
$
1,498
$
—
Short-term investments
31,992
—
31,992
—
Total financial assets
$
109,168
$
75,678
$
33,490
$
—
Derivative liability
$
450
—
—
$
450</t>
  </si>
  <si>
    <t>Schedule of derivative liability reconciliation</t>
  </si>
  <si>
    <t>The following table represents a reconciliation of the derivative liability recorded in connection with the issuance of the 2019 Notes (in thousands):
January 1, 2020
$
450
Fair value adjustment
1,313
Derivative liability extinguished upon conversion
(1,763)
March 31, 2020
$
—</t>
  </si>
  <si>
    <t>Investments (Tables)</t>
  </si>
  <si>
    <t>Schedule of cash, cash equivalents and investments</t>
  </si>
  <si>
    <t>Cash, cash equivalents, and short-term investments consist of the following (in thousands):
March 31, 2020
Gross
Gross
Amortized
Unrealized
Unrealized
Fair
Cost
Gains
Losses
Value
Cash, cash equivalents &amp; restricted cash:
Cash and money market accounts
$
157,730
$
—
$
—
$
157,730
Corporate bonds, agency bonds and commercial paper (due within 90 days)
12,991
9
—
13,000
Total cash, cash equivalents &amp; restricted cash:
$
170,721
$
9
$
—
$
170,730
December 31, 2019
Gross
Gross
Amortized
Unrealized
Unrealized
Fair
Cost
Gains
Losses
Value
Cash, cash equivalents &amp; restricted cash:
Cash and money market accounts
$
77,764
$
—
$
—
$
77,764
Corporate bonds, agency bonds and commercial paper (due within 90 days)
1,498
$
—
$
—
$
1,498
Total cash, cash equivalents &amp; restricted cash:
$
79,262
$
—
$
—
$
79,262
Investments:
Corporate bonds and commercial paper (due within 1 year)
$
31,979
$
14
$
—
$
31,993
Total investments
$
31,979
$
14
$
—
$
31,993
Total cash, cash equivalents, restricted cash and investments
$
111,241
$
14
$
—
$
111,255</t>
  </si>
  <si>
    <t>Inventory (Tables)</t>
  </si>
  <si>
    <t>Schedule of inventory</t>
  </si>
  <si>
    <t>Inventory consists of the following (in thousands):
March 31, 2020
December 31, 2019
Raw materials
$
909
$
955
Work in process
2,819
2,040
Finished goods
644
101
Total inventories
$
4,372
$
3,096</t>
  </si>
  <si>
    <t>Intangible assets (Tables)</t>
  </si>
  <si>
    <t>Schedule of intangible assets</t>
  </si>
  <si>
    <t>The Company’s intangible assets consist of the following (in thousands):
March 31, 2020
Estimated useful life
Acquired and in-licensed rights
$
22,000
14 years
Less: accumulated amortization
(2,384)
Total intangible assets, net
$
19,616</t>
  </si>
  <si>
    <t>Accrued expenses (Tables)</t>
  </si>
  <si>
    <t>Schedule of accrued expenses</t>
  </si>
  <si>
    <t>Accrued expenses consist of the following (in thousands):
March 31, 2020
December 31, 2019
Compensation and related benefits
5,170
7,399
Contract research organization costs
5,453
5,467
Commercialization costs
3,086
3,028
Interest
884
897
Consulting fees
2,336
1,610
Professional fees
827
573
Other
254
391
Total accrued expenses
$
18,010
$
19,365</t>
  </si>
  <si>
    <t>Product revenue reserves and allowances (Tables)</t>
  </si>
  <si>
    <t>Schedule of product revenue allowance and reserve categories</t>
  </si>
  <si>
    <t>The following table summarizes activity in each of the product revenue allowance and reserve categories for the three months ended March 31, 2020 (in thousands):
Third-Party
Trade
Payer
Government
discounts
chargebacks,
rebates and
and
discounts
other
allowances
and fees
incentives
Returns
Total
Balance at December 31, 2019
$
111
$
255
$
372
$
76
$
814
Provision related to sales in the current year
213
547
689
47
1,496
Adjustments related to prior period sales
—
—
—
—
—
Credits and payments made
(187)
(563)
(111)
—
(861)
Ending balance at March 31, 2020
$
137
$
239
$
950
$
123
$
1,449</t>
  </si>
  <si>
    <t>Lease (Tables)</t>
  </si>
  <si>
    <t>Summary of elements of lease expenses</t>
  </si>
  <si>
    <t>The elements of lease expense were as follows (dollar amounts in thousands):
Three months ended
March 31, 2020
Lease Expense
Operating lease expense
$
221
Total Lease Expense
$
221
Other Information - Operating Leases
Operating cash flows paid for amounts included in measurement of lease liabilities
$
204
March 31, 2020
Other Balance Sheet Information - Operating Leases
Weighted average remaining lease term (in years)
5.3
Weighted average discount rate
Maturity Analysis
2020
$
751
2021
1,019
2022
1,039
2023
1,060
2024
1,081
Thereafter
546
Total
$
5,496
Less: Present value discount
(1,652)
Lease Liability
$
3,844</t>
  </si>
  <si>
    <t>Long-term debt (Tables)</t>
  </si>
  <si>
    <t>Schedule of future principal payments under the Loan Agreement</t>
  </si>
  <si>
    <t>The future principal payments under the 2019 Term Loan are as follows as of March 31, 2020 (in thousands):
2021
$
14,234
2022
20,766
Total principal payments
$
35,000</t>
  </si>
  <si>
    <t>Stock-based compensation (Tables)</t>
  </si>
  <si>
    <t>Summary of stock option activity and related information</t>
  </si>
  <si>
    <t>Weighted-average
Weighted-average
remaining
Aggregate
exercise price per
contractual term
intrinsic value
Shares
share
(years)
(in thousands)
Outstanding at December 31, 2019
17,258,524
$
4.00
7.3
$
185
Granted
183,913
$
1.56
Exercised
(645,628)
$
1.52
Forfeited/cancelled
(2,594,379)
$
3.81
Outstanding at March 31, 2020
14,202,430
$
4.11
7.0
$
7,834
Vested at March 31, 2020
6,939,088
$
5.58
5.1
$
2,400
Vested and expected to vest at March 31, 2020(1)
14,092,430
$
4.12
7.0
$
7,834
(1)
This represents the number of vested options as of March 31, 2020, plus the number of unvested options expected to vest as of March 31, 2020.</t>
  </si>
  <si>
    <t>Schedule of assumptions used to estimate fair value of each stock option on grant date</t>
  </si>
  <si>
    <t>Three months ended March 31,
2020
2019
Risk-free interest rate
1.58
%
2.56
%
Volatility
88
%
83
%
Dividend yield
—
—
Expected term (years)</t>
  </si>
  <si>
    <t>Schedule of restricted stock units</t>
  </si>
  <si>
    <t>Shares
Weighted-average grant date fair value per share
Outstanding at December 31, 2019
678,089
$
2.36
Granted
1,050,525
$
2.18
Vested
(88,798)
$
3.32
Forfeited/cancelled
(25,032)
$
3.46
Outstanding at March 31, 2020
1,614,784
$
2.17</t>
  </si>
  <si>
    <t>Schedule of assumptions used to estimate fair value of each employee stock purchase plan on grant date</t>
  </si>
  <si>
    <t>Three Months ended March 31
2020
2019
Risk-free interest rate
1.57
%
2.52
%
Volatility
78
%
77
%
Dividend yield
—
—
Expected term (years)
0.5
0.5</t>
  </si>
  <si>
    <t>Net Loss per Share (Tables)</t>
  </si>
  <si>
    <t>Schedule of potentially anti-dilutive securities excluded from calculation of diluted net loss per share</t>
  </si>
  <si>
    <t>Three months ended March 31,
2020
2019
Outstanding stock options
14,202,430
14,177,238
Outstanding restricted stock units
1,614,784
688,194
2018 Notes
3,950,032
20,936,548
Total potentially dilutive securities
19,767,246
35,801,980</t>
  </si>
  <si>
    <t>Restructuring (Tables)</t>
  </si>
  <si>
    <t>Schedule of accrued restructuring liabilities</t>
  </si>
  <si>
    <t>The following table summarizes the accrued liabilities activity recorded in connection with the restructurings for the three months ended March 31, 2020 (in thousands):
Employee severance, benefits and related costs
Amounts
Charges
Amount
Adjustments
Amounts
October 2019 Restructuring
631
—
(498)
—
133
February 2020 Restructuring
—
1,788
(86)
—
1,702
Total
$
631
$
1,788
$
(584)
$
—
$
1,835</t>
  </si>
  <si>
    <t>Nature of business (Details) - USD ($) $ in Thousands</t>
  </si>
  <si>
    <t>Cash, cash equivalents, restricted cash and short-term investments</t>
  </si>
  <si>
    <t>Restricted Cash and Cash Equivalents</t>
  </si>
  <si>
    <t>Summary of significant accounting policies - Revenue Recognition and Accounts Receivable, Net (Details) $ in Thousands</t>
  </si>
  <si>
    <t>Revenue recognition</t>
  </si>
  <si>
    <t>Practical expedient, incremental cost of obtaining contract</t>
  </si>
  <si>
    <t>Incremental costs of obtaining a contract</t>
  </si>
  <si>
    <t>Prior to product's expiration</t>
  </si>
  <si>
    <t>Period for eligible returns of expired product</t>
  </si>
  <si>
    <t>3 months</t>
  </si>
  <si>
    <t>After product's expiration date</t>
  </si>
  <si>
    <t>6 months</t>
  </si>
  <si>
    <t>Summary of significant accounting policies - Concentration of Credit Risk (Details)</t>
  </si>
  <si>
    <t>Mar. 31, 2020customer</t>
  </si>
  <si>
    <t>Trade accounts receivable | Credit Concentration Risk</t>
  </si>
  <si>
    <t>Off-balance sheet concentrations of credit risk description</t>
  </si>
  <si>
    <t>As of March 31, 2020 Company's cash, cash equivalents and short-term investments were deposited at two financial institutions and it has no significant off-balance sheet concentrations of credit risk, such as foreign currency exchange contracts, option contracts or other hedging arrangements.</t>
  </si>
  <si>
    <t>Number of financial institutions in which cash, cash equivalents and investments were deposited</t>
  </si>
  <si>
    <t>Number of customer</t>
  </si>
  <si>
    <t>Trade accounts receivable | Credit Concentration Risk | Minimum</t>
  </si>
  <si>
    <t>Percentage</t>
  </si>
  <si>
    <t>60.00%</t>
  </si>
  <si>
    <t>Revenue | Customer Concentration Risk</t>
  </si>
  <si>
    <t>Revenue | Customer Concentration Risk | Minimum</t>
  </si>
  <si>
    <t>10.00%</t>
  </si>
  <si>
    <t>Cash, cash equivalents and restricted cash - Reconciliation of Cash, Cash Equivalents and Restricted Cash (Details) - USD ($) $ in Thousands</t>
  </si>
  <si>
    <t>Dec. 31, 2018</t>
  </si>
  <si>
    <t>Restricted cash</t>
  </si>
  <si>
    <t>Total cash, cash equivalents and restricted cash</t>
  </si>
  <si>
    <t>Cash, cash equivalents and restricted cash (Details) - USD ($) $ in Thousands</t>
  </si>
  <si>
    <t>Property, Plant and Equipment [Line Items]</t>
  </si>
  <si>
    <t>Restricted Cash and Cash Equivalents, Noncurrent</t>
  </si>
  <si>
    <t>Research and development agreement with the Leukemia and Lymphoma Society | Prepaid Expenses and Other Current Assets</t>
  </si>
  <si>
    <t>Restricted Cash and Cash Equivalents, Current</t>
  </si>
  <si>
    <t>Amended Term Loan Agreement</t>
  </si>
  <si>
    <t>Letter of credit | Office and Laboratory Space in Needham, Massachusetts</t>
  </si>
  <si>
    <t>Fair value of financial instruments - Fair value (Details) - Recurring basis - USD ($) $ in Thousands</t>
  </si>
  <si>
    <t>Financial assets</t>
  </si>
  <si>
    <t>Cash equivalents</t>
  </si>
  <si>
    <t>Total financial assets</t>
  </si>
  <si>
    <t>Derivative liability</t>
  </si>
  <si>
    <t>Level 1</t>
  </si>
  <si>
    <t>Level 2</t>
  </si>
  <si>
    <t>Level 3</t>
  </si>
  <si>
    <t>Fair value of financial instruments (Details)</t>
  </si>
  <si>
    <t>Dec. 31, 2019USD ($)</t>
  </si>
  <si>
    <t>Oct. 17, 2018</t>
  </si>
  <si>
    <t>Financial liabilities</t>
  </si>
  <si>
    <t>Debt, carrying value</t>
  </si>
  <si>
    <t>5.00% Convertible Senior Notes due 2048</t>
  </si>
  <si>
    <t>Interest rate (as a percent)</t>
  </si>
  <si>
    <t>5.00%</t>
  </si>
  <si>
    <t>Level 2 | 5.00% Convertible Senior Notes due 2048</t>
  </si>
  <si>
    <t>Debt, fair value</t>
  </si>
  <si>
    <t>Level 3 | Amended Term Loan Agreement</t>
  </si>
  <si>
    <t>Risk-adjusted discount rate | 5.00% Convertible Senior Notes due 2048</t>
  </si>
  <si>
    <t>Debt Instrument, Measurement Input</t>
  </si>
  <si>
    <t>Cost Of Equity | 5.00% Convertible Senior Notes due 2048</t>
  </si>
  <si>
    <t>Fair value of financial instruments - Reconciliation of derivative liability (Details) $ in Thousands</t>
  </si>
  <si>
    <t>Fair Value, Liabilities Measured on Recurring Basis, Unobservable Input Reconciliation [Line Items]</t>
  </si>
  <si>
    <t>Fair Value, Recurring Basis, Unobservable Input Reconciliation, Liability, Gain (Loss), Statement of Income [Extensible List]</t>
  </si>
  <si>
    <t>Other Nonoperating Income (Expenses)</t>
  </si>
  <si>
    <t>5.00% Convertible Senior Second Lien Notes due 2048</t>
  </si>
  <si>
    <t>Balance at beginning of period</t>
  </si>
  <si>
    <t>Fair value adjustment</t>
  </si>
  <si>
    <t>Derivative liability extinguished upon conversion</t>
  </si>
  <si>
    <t>Investments (Details) $ in Thousands</t>
  </si>
  <si>
    <t>12 Months Ended</t>
  </si>
  <si>
    <t>Mar. 31, 2020USD ($)item</t>
  </si>
  <si>
    <t>Mar. 31, 2019USD ($)</t>
  </si>
  <si>
    <t>Dec. 31, 2019USD ($)item</t>
  </si>
  <si>
    <t>Cash, cash equivalents &amp; restricted cash</t>
  </si>
  <si>
    <t>Total cash, cash equivalents, restricted cash, gross unrealized gains</t>
  </si>
  <si>
    <t>Total cash, cash equivalents, restricted cash and investments, Fair Value</t>
  </si>
  <si>
    <t>Realized gains or losses on investments</t>
  </si>
  <si>
    <t>Number of investments in unrealized loss position | item</t>
  </si>
  <si>
    <t>Number of investments in unrealized loss position for more than 12 months | item</t>
  </si>
  <si>
    <t>Unrealized loss on fair value</t>
  </si>
  <si>
    <t>Amortized Cost</t>
  </si>
  <si>
    <t>Total cash, cash equivalents, restricted cash and investments</t>
  </si>
  <si>
    <t>Fair Value</t>
  </si>
  <si>
    <t>Gross unrealized gains</t>
  </si>
  <si>
    <t>Cash and cash equivalents | Amortized Cost</t>
  </si>
  <si>
    <t>Cash and cash equivalents | Fair Value</t>
  </si>
  <si>
    <t>Cash and cash equivalents, Fair value</t>
  </si>
  <si>
    <t>Cash and money market accounts | Amortized Cost</t>
  </si>
  <si>
    <t>Cash and money market accounts | Fair Value</t>
  </si>
  <si>
    <t>Corporate bonds, agency bonds and commercial paper</t>
  </si>
  <si>
    <t>Original maturity period, cash and cash equivalents</t>
  </si>
  <si>
    <t>90 days</t>
  </si>
  <si>
    <t>Corporate bonds, agency bonds and commercial paper | Amortized Cost</t>
  </si>
  <si>
    <t>Corporate bonds, agency bonds and commercial paper | Fair Value</t>
  </si>
  <si>
    <t>Investments | Amortized Cost</t>
  </si>
  <si>
    <t>Investments | Fair Value</t>
  </si>
  <si>
    <t>Corporate bonds and commercial paper</t>
  </si>
  <si>
    <t>Maximum maturity period, investments</t>
  </si>
  <si>
    <t>1 year</t>
  </si>
  <si>
    <t>Corporate bonds and commercial paper | Amortized Cost</t>
  </si>
  <si>
    <t>Due within 1 year</t>
  </si>
  <si>
    <t>Corporate bonds and commercial paper | Fair Value</t>
  </si>
  <si>
    <t>Inventory (Details) - USD ($) $ in Thousands</t>
  </si>
  <si>
    <t>Raw materials</t>
  </si>
  <si>
    <t>Work in process</t>
  </si>
  <si>
    <t>Finished goods</t>
  </si>
  <si>
    <t>Total inventories</t>
  </si>
  <si>
    <t>Intangible assets (Details) - USD ($) $ in Thousands</t>
  </si>
  <si>
    <t>1 Months Ended</t>
  </si>
  <si>
    <t>Nov. 30, 2018</t>
  </si>
  <si>
    <t>Less: accumulated amortization</t>
  </si>
  <si>
    <t>Amortization for the remainder of year</t>
  </si>
  <si>
    <t>Future amortization per year thereafter</t>
  </si>
  <si>
    <t>Acquired and in-license rights</t>
  </si>
  <si>
    <t>Intangible assets, gross</t>
  </si>
  <si>
    <t>Estimated useful life</t>
  </si>
  <si>
    <t>14 years</t>
  </si>
  <si>
    <t>Milestone payment payable</t>
  </si>
  <si>
    <t>Payments for milestone payment</t>
  </si>
  <si>
    <t>Accrued expenses (Details) - USD ($) $ in Thousands</t>
  </si>
  <si>
    <t>Compensation and related benefits</t>
  </si>
  <si>
    <t>Contract research organization costs</t>
  </si>
  <si>
    <t>Commercialization costs</t>
  </si>
  <si>
    <t>Interest</t>
  </si>
  <si>
    <t>Consulting fees</t>
  </si>
  <si>
    <t>Professional fees</t>
  </si>
  <si>
    <t>Other</t>
  </si>
  <si>
    <t>Total accrued expenses</t>
  </si>
  <si>
    <t>Product revenue reserves and allowances (Details) $ in Thousands</t>
  </si>
  <si>
    <t>Product revenue reserves and allowances at beginning</t>
  </si>
  <si>
    <t>Provision related to sales in the current year</t>
  </si>
  <si>
    <t>Credits and payments made</t>
  </si>
  <si>
    <t>Product revenue reserves and allowances at ending</t>
  </si>
  <si>
    <t>Trade discounts and allowances</t>
  </si>
  <si>
    <t>Third-Party Payer chargebacks, discounts and fees</t>
  </si>
  <si>
    <t>Government rebates and other incentives</t>
  </si>
  <si>
    <t>Returns</t>
  </si>
  <si>
    <t>Leases - Leases (Details) - Office and Laboratory Space in Needham, Massachusetts $ in Millions</t>
  </si>
  <si>
    <t>Feb. 15, 2018USD ($)ft²</t>
  </si>
  <si>
    <t>Apr. 15, 2014ft²</t>
  </si>
  <si>
    <t>Area of space | ft²</t>
  </si>
  <si>
    <t>Minimum</t>
  </si>
  <si>
    <t>Operating lease expense</t>
  </si>
  <si>
    <t>Maximum</t>
  </si>
  <si>
    <t>Leases - Balance sheet and other information (Details) - USD ($) $ in Thousands</t>
  </si>
  <si>
    <t>Right-of use asset</t>
  </si>
  <si>
    <t>Lease Expense</t>
  </si>
  <si>
    <t>Total Lease Expense</t>
  </si>
  <si>
    <t>Other Information - Operating Leases</t>
  </si>
  <si>
    <t>Operating cash flows paid for amounts included in measurement of lease liabilities</t>
  </si>
  <si>
    <t>Weighted average remaining lease term (in years)</t>
  </si>
  <si>
    <t>5 years 3 months 18 days</t>
  </si>
  <si>
    <t>Weighted average discount rate</t>
  </si>
  <si>
    <t>14.60%</t>
  </si>
  <si>
    <t>Maturity Analysis</t>
  </si>
  <si>
    <t>2021</t>
  </si>
  <si>
    <t>2022</t>
  </si>
  <si>
    <t>2023</t>
  </si>
  <si>
    <t>2024</t>
  </si>
  <si>
    <t>Thereafter</t>
  </si>
  <si>
    <t>Less: Present value discount</t>
  </si>
  <si>
    <t>Lease Liability</t>
  </si>
  <si>
    <t>Long-term debt - Hercules term loan facility (Details) - USD ($)</t>
  </si>
  <si>
    <t>Nov. 14, 2019</t>
  </si>
  <si>
    <t>Apr. 23, 2019</t>
  </si>
  <si>
    <t>Apr. 22, 2019</t>
  </si>
  <si>
    <t>Mar. 21, 2017</t>
  </si>
  <si>
    <t>Amended Term Loan Agreement | Trailing six months prior to December 31, 2020</t>
  </si>
  <si>
    <t>Debt Covenant Percentage Related To Outstanding Debt Obligations</t>
  </si>
  <si>
    <t>50.00%</t>
  </si>
  <si>
    <t>Debt Covenant Percentage Related To Net Product Revenue Minimum</t>
  </si>
  <si>
    <t>80.00%</t>
  </si>
  <si>
    <t>Medium-term Notes [Member] | Original Loan Agreement</t>
  </si>
  <si>
    <t>Maximum borrowing capacity</t>
  </si>
  <si>
    <t>Medium-term Notes [Member] | Amended Term Loan Agreement</t>
  </si>
  <si>
    <t>Outstanding amount</t>
  </si>
  <si>
    <t>Amount drawn</t>
  </si>
  <si>
    <t>Remaining borrowing capacity</t>
  </si>
  <si>
    <t>Outstanding accrued interest and the final payment fee (as a percent)</t>
  </si>
  <si>
    <t>4.50%</t>
  </si>
  <si>
    <t>Outstanding accrued interest and the final payment fee</t>
  </si>
  <si>
    <t>Prepayment charges due</t>
  </si>
  <si>
    <t>Future principal payments</t>
  </si>
  <si>
    <t>Total principal payments</t>
  </si>
  <si>
    <t>Medium-term Notes [Member] | Amended Term Loan Agreement | Prime rate</t>
  </si>
  <si>
    <t>Basis spread</t>
  </si>
  <si>
    <t>5.50%</t>
  </si>
  <si>
    <t>Medium-term Notes [Member] | Amended Term Loan Agreement | Minimum</t>
  </si>
  <si>
    <t>Interest rate</t>
  </si>
  <si>
    <t>9.75%</t>
  </si>
  <si>
    <t>Medium-term Notes [Member] | Amended Term Loan Agreement | Maximum</t>
  </si>
  <si>
    <t>12.00%</t>
  </si>
  <si>
    <t>Medium-term Notes [Member] | Amended Term Loan Agreement | On or before April 30, 2020</t>
  </si>
  <si>
    <t>Net product revenue</t>
  </si>
  <si>
    <t>Medium-term Notes [Member] | Amended Term Loan Agreement | On or before June 30, 2020</t>
  </si>
  <si>
    <t>Medium-term Notes [Member] | Amended Term Loan Agreement | Trailing six months prior to December 31, 2020</t>
  </si>
  <si>
    <t>Percentage of restricted cash, collateral</t>
  </si>
  <si>
    <t>100.00%</t>
  </si>
  <si>
    <t>Medium-term Notes [Member] | Amended Term Loan Agreement | Company’s option through December 31, 2021</t>
  </si>
  <si>
    <t>Medium-term Notes [Member] | Amended Term Loan Agreement | Plan | Maximum</t>
  </si>
  <si>
    <t>Convertible Senior Notes (Details) $ / shares in Units, $ in Thousands</t>
  </si>
  <si>
    <t>Dec. 23, 2019USD ($)D$ / shares</t>
  </si>
  <si>
    <t>Nov. 14, 2019USD ($)D$ / shares</t>
  </si>
  <si>
    <t>Oct. 17, 2018USD ($)$ / shares</t>
  </si>
  <si>
    <t>Jul. 17, 2018D</t>
  </si>
  <si>
    <t>Mar. 31, 2020USD ($)$ / sharesshares</t>
  </si>
  <si>
    <t>Dec. 31, 2019USD ($)$ / shares</t>
  </si>
  <si>
    <t>Nov. 11, 2019$ / shares</t>
  </si>
  <si>
    <t>Oct. 11, 2018$ / shares</t>
  </si>
  <si>
    <t>Convertible Notes</t>
  </si>
  <si>
    <t>Common stock, par value (in dollars per share) | $ / shares</t>
  </si>
  <si>
    <t>Change in fair value of conversion feature</t>
  </si>
  <si>
    <t>Other Nonoperating Income (Expense)</t>
  </si>
  <si>
    <t>Aggregate principal amount</t>
  </si>
  <si>
    <t>Debt Conversion, Original Debt, Amount</t>
  </si>
  <si>
    <t>Repayments of Convertible Debt</t>
  </si>
  <si>
    <t>Initial conversion rate</t>
  </si>
  <si>
    <t>Initial conversion price of Common Stock | $ / shares</t>
  </si>
  <si>
    <t>Conversion premium above the last reported sales price of the Common Stock (as a percent)</t>
  </si>
  <si>
    <t>15.00%</t>
  </si>
  <si>
    <t>Sale price of the Common Stock | $ / shares</t>
  </si>
  <si>
    <t>Percentage of stock price trigger for conversion</t>
  </si>
  <si>
    <t>130.00%</t>
  </si>
  <si>
    <t>Trading days | D</t>
  </si>
  <si>
    <t>Consecutive trading days | D</t>
  </si>
  <si>
    <t>Debt Conversion, Converted Instrument, Amount</t>
  </si>
  <si>
    <t>Gains (Losses) on Restructuring of Debt</t>
  </si>
  <si>
    <t>52.80%</t>
  </si>
  <si>
    <t>121.00%</t>
  </si>
  <si>
    <t>Debt discount</t>
  </si>
  <si>
    <t>Fair value of 2019 Interest Make-Whole Provision</t>
  </si>
  <si>
    <t>Debt conversion, Converted Instrument, Cash</t>
  </si>
  <si>
    <t>Debt Conversion, Converted Instrument, Shares Issued | shares</t>
  </si>
  <si>
    <t>Common stock (Details) - USD ($) $ / shares in Units, $ in Thousands</t>
  </si>
  <si>
    <t>Mar. 03, 2020</t>
  </si>
  <si>
    <t>Feb. 27, 2020</t>
  </si>
  <si>
    <t>Subsidiary, Sale of Stock [Line Items]</t>
  </si>
  <si>
    <t>Private Investment in Public Equity (PIPE)</t>
  </si>
  <si>
    <t>Shares issued (in shares)</t>
  </si>
  <si>
    <t>Share price (in dollars per share)</t>
  </si>
  <si>
    <t>Share price premium (as percentage)</t>
  </si>
  <si>
    <t>12.60%</t>
  </si>
  <si>
    <t>Share price, prior to premium price (in dollars per share)</t>
  </si>
  <si>
    <t>Accounts Payable | Private Investment in Public Equity (PIPE)</t>
  </si>
  <si>
    <t>Offering cost payable</t>
  </si>
  <si>
    <t>Stock-based compensation - Stock Options (Details) - Stock options - USD ($) $ / shares in Units, $ in Thousands</t>
  </si>
  <si>
    <t>Shares</t>
  </si>
  <si>
    <t>Outstanding at the beginning of the period (in shares)</t>
  </si>
  <si>
    <t>Granted (in shares)</t>
  </si>
  <si>
    <t>Exercised (in shares)</t>
  </si>
  <si>
    <t>Forfeited/cancell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Exercised (in dollars per share)</t>
  </si>
  <si>
    <t>Forfeited/cancell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end of the period</t>
  </si>
  <si>
    <t>7 years</t>
  </si>
  <si>
    <t>7 years 3 months 18 days</t>
  </si>
  <si>
    <t>Vested at the end of the period</t>
  </si>
  <si>
    <t>5 years 1 month 6 days</t>
  </si>
  <si>
    <t>Vested and expected to vest at the end of the period</t>
  </si>
  <si>
    <t>Aggregate intrinsic value</t>
  </si>
  <si>
    <t>Outstanding at the beginning of the period (in dollars)</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1.58%</t>
  </si>
  <si>
    <t>2.56%</t>
  </si>
  <si>
    <t>Volatility (as a percent)</t>
  </si>
  <si>
    <t>88.00%</t>
  </si>
  <si>
    <t>83.00%</t>
  </si>
  <si>
    <t>Expected term</t>
  </si>
  <si>
    <t>6 years 1 month 6 days</t>
  </si>
  <si>
    <t>6 years</t>
  </si>
  <si>
    <t>Stock-based compensation - Restricted Stock (Details) - Restricted Stock Units</t>
  </si>
  <si>
    <t>Mar. 31, 2020item$ / sharesshares</t>
  </si>
  <si>
    <t>Number of shares holder to receive when RSU vests</t>
  </si>
  <si>
    <t>Unvested at the beginning of the period (in shares)</t>
  </si>
  <si>
    <t>Vested (in shares)</t>
  </si>
  <si>
    <t>Forfeited (in shares)</t>
  </si>
  <si>
    <t>Unvested at the end of the period (in shares)</t>
  </si>
  <si>
    <t>Weighted-average grant date fair value</t>
  </si>
  <si>
    <t>Unvested at the beginning of the period (in dollars per share) | $ / shares</t>
  </si>
  <si>
    <t>Granted (in dollars per share) | $ / shares</t>
  </si>
  <si>
    <t>Vested (in dollars per share) | $ / shares</t>
  </si>
  <si>
    <t>Forfeited/cancelled (in dollars per share) | $ / shares</t>
  </si>
  <si>
    <t>Unvested at the end of the period (in dollars per share) | $ / shares</t>
  </si>
  <si>
    <t>Four Annual Payments</t>
  </si>
  <si>
    <t>Number of installments | item</t>
  </si>
  <si>
    <t>Number of anniversaries | item</t>
  </si>
  <si>
    <t>First Anniversary Payment</t>
  </si>
  <si>
    <t>Vesting percentage</t>
  </si>
  <si>
    <t>First Anniversary Payment and Each Successive Quarter Thereafter</t>
  </si>
  <si>
    <t>Award vesting rights, first anniversary, percentage</t>
  </si>
  <si>
    <t>33.33%</t>
  </si>
  <si>
    <t>Award vesting rights, successive quarters after anniversary, percentage</t>
  </si>
  <si>
    <t>8.33%</t>
  </si>
  <si>
    <t>Vesting approximately 21 months from the commencement date</t>
  </si>
  <si>
    <t>Stock-based compensation - Employee Stock Purchase Plan (Details)</t>
  </si>
  <si>
    <t>Dec. 18, 2018USD ($)shares</t>
  </si>
  <si>
    <t>Mar. 31, 2020USD ($)shares</t>
  </si>
  <si>
    <t>2018 ESPP</t>
  </si>
  <si>
    <t>Percent of common stock at market price to be purchased</t>
  </si>
  <si>
    <t>85.00%</t>
  </si>
  <si>
    <t>Number of vesting periods</t>
  </si>
  <si>
    <t>Vesting period</t>
  </si>
  <si>
    <t>Shares reserved for issuance | shares</t>
  </si>
  <si>
    <t>1.57%</t>
  </si>
  <si>
    <t>2.52%</t>
  </si>
  <si>
    <t>78.00%</t>
  </si>
  <si>
    <t>77.00%</t>
  </si>
  <si>
    <t>Issuance of common stock under ESPP | shares</t>
  </si>
  <si>
    <t>2018 ESPP | Maximum</t>
  </si>
  <si>
    <t>Net Loss per share (Details) - shares</t>
  </si>
  <si>
    <t>Net loss per share</t>
  </si>
  <si>
    <t>Potentially anti-dilutive securities excluded from calculation of diluted net loss per share (in shares)</t>
  </si>
  <si>
    <t>Stock options</t>
  </si>
  <si>
    <t>Restricted Stock Units</t>
  </si>
  <si>
    <t>License and collaboration agreements - Chugai Pharmaceutical Co., Ltd (Chugai) (Details) - Chugai Pharmaceutical Co., Ltd. [Member] - License And Collaboration Agreement - USD ($) $ in Millions</t>
  </si>
  <si>
    <t>Jan. 07, 2020</t>
  </si>
  <si>
    <t>Feb. 29, 2020</t>
  </si>
  <si>
    <t>Collaborative Arrangements and Non-collaborative Arrangement Transactions [Line Items]</t>
  </si>
  <si>
    <t>Collaborative Arrangements One Time Cash Payment</t>
  </si>
  <si>
    <t>Agreement obligations expire from first commercial sale of product (in years)</t>
  </si>
  <si>
    <t>12 years</t>
  </si>
  <si>
    <t>Number of days written prior notice required for other party to terminate agreement</t>
  </si>
  <si>
    <t>180 days</t>
  </si>
  <si>
    <t>Number of days written notice required to terminate agreement if fails to cure breach</t>
  </si>
  <si>
    <t>120 days</t>
  </si>
  <si>
    <t>License and collaboration agreements - Sanofi (Details) - License And Collaboration Agreement</t>
  </si>
  <si>
    <t>Jul. 25, 2019USD ($)</t>
  </si>
  <si>
    <t>Sep. 25, 2018USD ($)</t>
  </si>
  <si>
    <t>Jun. 05, 2018USD ($)</t>
  </si>
  <si>
    <t>Aug. 31, 2019USD ($)</t>
  </si>
  <si>
    <t>Jun. 30, 2018USD ($)</t>
  </si>
  <si>
    <t>Mar. 31, 2020MilestoneUSD ($)</t>
  </si>
  <si>
    <t>Dec. 31, 2018USD ($)</t>
  </si>
  <si>
    <t>Sanofi</t>
  </si>
  <si>
    <t>Proceeds received</t>
  </si>
  <si>
    <t>Maximum aggregate payments entitled to receive if all milestones successfully achieved</t>
  </si>
  <si>
    <t>Number of additional milestones achieved</t>
  </si>
  <si>
    <t>Yakult</t>
  </si>
  <si>
    <t>Number of additional milestones achieved | Milestone</t>
  </si>
  <si>
    <t>CSPC</t>
  </si>
  <si>
    <t>License and collaboration agreements - Yakult (Details) - License And Collaboration Agreement - Yakult $ in Millions</t>
  </si>
  <si>
    <t>Mar. 31, 2020Milestone</t>
  </si>
  <si>
    <t>License and collaboration agreements - CSPC (Details) - License And Collaboration Agreement - CSPC $ in Millions</t>
  </si>
  <si>
    <t>Restructuring (Details) - One-time Termination Benefits</t>
  </si>
  <si>
    <t>Feb. 27, 2020USD ($)</t>
  </si>
  <si>
    <t>Oct. 28, 2019USD ($)</t>
  </si>
  <si>
    <t>October 2019 Restructuring [Member]</t>
  </si>
  <si>
    <t>Restructuring Costs</t>
  </si>
  <si>
    <t>Restructuring and Related Cost, Number of Positions Eliminated</t>
  </si>
  <si>
    <t>February 2020 Restructuring [Member]</t>
  </si>
  <si>
    <t>February 2020 Restructuring [Member] | Selling, General and Administrative Expenses [Member]</t>
  </si>
  <si>
    <t>February 2020 Restructuring [Member] | Research and development</t>
  </si>
  <si>
    <t>Restructuring - Restructuring Reserve Activity (Details) $ in Thousands</t>
  </si>
  <si>
    <t>Restructuring Cost and Reserve [Line Items]</t>
  </si>
  <si>
    <t>Amounts accrued at, December 31, 2019</t>
  </si>
  <si>
    <t>Charges</t>
  </si>
  <si>
    <t>Amount Paid</t>
  </si>
  <si>
    <t>Amounts accrued at, March 31, 2020</t>
  </si>
  <si>
    <t>One-time Termination Benefits | October 2019 Restructuring [Member]</t>
  </si>
  <si>
    <t>One-time Termination Benefits | February 2020 Restructuring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6253395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3" t="s">
        <v>37</v>
      </c>
    </row>
    <row r="4" spans="1:2">
      <c r="A4" s="4" t="s">
        <v>37</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8</v>
      </c>
      <c r="B1" s="2" t="s">
        <v>1</v>
      </c>
    </row>
    <row r="2" spans="1:2">
      <c r="B2" s="2" t="s">
        <v>2</v>
      </c>
    </row>
    <row r="3" spans="1:2">
      <c r="A3" s="3" t="s">
        <v>48</v>
      </c>
    </row>
    <row r="4" spans="1:2">
      <c r="A4" s="4" t="s">
        <v>48</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3</v>
      </c>
      <c r="B1" s="2" t="s">
        <v>1</v>
      </c>
    </row>
    <row r="2" spans="1:2">
      <c r="B2" s="2" t="s">
        <v>2</v>
      </c>
    </row>
    <row r="3" spans="1:2">
      <c r="A3" s="3" t="s">
        <v>53</v>
      </c>
    </row>
    <row r="4" spans="1:2">
      <c r="A4" s="4" t="s">
        <v>53</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5061</v>
      </c>
      <c r="C3" s="6" t="n">
        <v>43514</v>
      </c>
    </row>
    <row r="4" spans="1:3">
      <c r="A4" s="4" t="s">
        <v>35</v>
      </c>
      <c r="C4" s="5" t="n">
        <v>31992</v>
      </c>
    </row>
    <row r="5" spans="1:3">
      <c r="A5" s="4" t="s">
        <v>36</v>
      </c>
      <c r="B5" s="5" t="n">
        <v>3326</v>
      </c>
      <c r="C5" s="5" t="n">
        <v>2524</v>
      </c>
    </row>
    <row r="6" spans="1:3">
      <c r="A6" s="4" t="s">
        <v>37</v>
      </c>
      <c r="B6" s="5" t="n">
        <v>4372</v>
      </c>
      <c r="C6" s="5" t="n">
        <v>3096</v>
      </c>
    </row>
    <row r="7" spans="1:3">
      <c r="A7" s="4" t="s">
        <v>38</v>
      </c>
      <c r="B7" s="5" t="n">
        <v>5887</v>
      </c>
      <c r="C7" s="5" t="n">
        <v>3835</v>
      </c>
    </row>
    <row r="8" spans="1:3">
      <c r="A8" s="4" t="s">
        <v>39</v>
      </c>
      <c r="B8" s="5" t="n">
        <v>148646</v>
      </c>
      <c r="C8" s="5" t="n">
        <v>84961</v>
      </c>
    </row>
    <row r="9" spans="1:3">
      <c r="A9" s="4" t="s">
        <v>40</v>
      </c>
      <c r="B9" s="5" t="n">
        <v>866</v>
      </c>
      <c r="C9" s="5" t="n">
        <v>947</v>
      </c>
    </row>
    <row r="10" spans="1:3">
      <c r="A10" s="4" t="s">
        <v>41</v>
      </c>
      <c r="B10" s="5" t="n">
        <v>2995</v>
      </c>
      <c r="C10" s="5" t="n">
        <v>3077</v>
      </c>
    </row>
    <row r="11" spans="1:3">
      <c r="A11" s="4" t="s">
        <v>42</v>
      </c>
      <c r="B11" s="5" t="n">
        <v>19616</v>
      </c>
      <c r="C11" s="5" t="n">
        <v>20008</v>
      </c>
    </row>
    <row r="12" spans="1:3">
      <c r="A12" s="4" t="s">
        <v>43</v>
      </c>
      <c r="B12" s="5" t="n">
        <v>35241</v>
      </c>
      <c r="C12" s="5" t="n">
        <v>35241</v>
      </c>
    </row>
    <row r="13" spans="1:3">
      <c r="A13" s="4" t="s">
        <v>44</v>
      </c>
      <c r="B13" s="5" t="n">
        <v>790</v>
      </c>
      <c r="C13" s="5" t="n">
        <v>812</v>
      </c>
    </row>
    <row r="14" spans="1:3">
      <c r="A14" s="4" t="s">
        <v>45</v>
      </c>
      <c r="B14" s="5" t="n">
        <v>208154</v>
      </c>
      <c r="C14" s="5" t="n">
        <v>145046</v>
      </c>
    </row>
    <row r="15" spans="1:3">
      <c r="A15" s="3" t="s">
        <v>46</v>
      </c>
    </row>
    <row r="16" spans="1:3">
      <c r="A16" s="4" t="s">
        <v>47</v>
      </c>
      <c r="B16" s="5" t="n">
        <v>7233</v>
      </c>
      <c r="C16" s="5" t="n">
        <v>9655</v>
      </c>
    </row>
    <row r="17" spans="1:3">
      <c r="A17" s="4" t="s">
        <v>48</v>
      </c>
      <c r="B17" s="5" t="n">
        <v>18010</v>
      </c>
      <c r="C17" s="5" t="n">
        <v>19365</v>
      </c>
    </row>
    <row r="18" spans="1:3">
      <c r="A18" s="4" t="s">
        <v>49</v>
      </c>
      <c r="B18" s="5" t="n">
        <v>485</v>
      </c>
      <c r="C18" s="5" t="n">
        <v>420</v>
      </c>
    </row>
    <row r="19" spans="1:3">
      <c r="A19" s="4" t="s">
        <v>50</v>
      </c>
      <c r="C19" s="5" t="n">
        <v>450</v>
      </c>
    </row>
    <row r="20" spans="1:3">
      <c r="A20" s="4" t="s">
        <v>51</v>
      </c>
      <c r="B20" s="5" t="n">
        <v>25728</v>
      </c>
      <c r="C20" s="5" t="n">
        <v>29890</v>
      </c>
    </row>
    <row r="21" spans="1:3">
      <c r="A21" s="3" t="s">
        <v>52</v>
      </c>
    </row>
    <row r="22" spans="1:3">
      <c r="A22" s="4" t="s">
        <v>53</v>
      </c>
      <c r="B22" s="5" t="n">
        <v>35276</v>
      </c>
      <c r="C22" s="5" t="n">
        <v>35067</v>
      </c>
    </row>
    <row r="23" spans="1:3">
      <c r="A23" s="4" t="s">
        <v>54</v>
      </c>
      <c r="B23" s="5" t="n">
        <v>19938</v>
      </c>
      <c r="C23" s="5" t="n">
        <v>68556</v>
      </c>
    </row>
    <row r="24" spans="1:3">
      <c r="A24" s="4" t="s">
        <v>55</v>
      </c>
      <c r="B24" s="5" t="n">
        <v>3359</v>
      </c>
      <c r="C24" s="5" t="n">
        <v>3489</v>
      </c>
    </row>
    <row r="25" spans="1:3">
      <c r="A25" s="4" t="s">
        <v>56</v>
      </c>
      <c r="B25" s="5" t="n">
        <v>870</v>
      </c>
      <c r="C25" s="5" t="n">
        <v>870</v>
      </c>
    </row>
    <row r="26" spans="1:3">
      <c r="A26" s="4" t="s">
        <v>57</v>
      </c>
      <c r="B26" s="5" t="n">
        <v>85171</v>
      </c>
      <c r="C26" s="5" t="n">
        <v>137872</v>
      </c>
    </row>
    <row r="27" spans="1:3">
      <c r="A27" s="3" t="s">
        <v>58</v>
      </c>
    </row>
    <row r="28" spans="1:3">
      <c r="A28" s="4" t="s">
        <v>59</v>
      </c>
      <c r="B28" s="4" t="s">
        <v>60</v>
      </c>
      <c r="C28" s="4" t="s">
        <v>60</v>
      </c>
    </row>
    <row r="29" spans="1:3">
      <c r="A29" s="4" t="s">
        <v>61</v>
      </c>
      <c r="B29" s="5" t="n">
        <v>16</v>
      </c>
      <c r="C29" s="5" t="n">
        <v>8</v>
      </c>
    </row>
    <row r="30" spans="1:3">
      <c r="A30" s="4" t="s">
        <v>62</v>
      </c>
      <c r="B30" s="5" t="n">
        <v>685733</v>
      </c>
      <c r="C30" s="5" t="n">
        <v>531937</v>
      </c>
    </row>
    <row r="31" spans="1:3">
      <c r="A31" s="4" t="s">
        <v>63</v>
      </c>
      <c r="B31" s="5" t="n">
        <v>9</v>
      </c>
      <c r="C31" s="5" t="n">
        <v>14</v>
      </c>
    </row>
    <row r="32" spans="1:3">
      <c r="A32" s="4" t="s">
        <v>64</v>
      </c>
      <c r="B32" s="5" t="n">
        <v>-562775</v>
      </c>
      <c r="C32" s="5" t="n">
        <v>-524785</v>
      </c>
    </row>
    <row r="33" spans="1:3">
      <c r="A33" s="4" t="s">
        <v>65</v>
      </c>
      <c r="B33" s="5" t="n">
        <v>122983</v>
      </c>
      <c r="C33" s="5" t="n">
        <v>7174</v>
      </c>
    </row>
    <row r="34" spans="1:3">
      <c r="A34" s="4" t="s">
        <v>66</v>
      </c>
      <c r="B34" s="6" t="n">
        <v>208154</v>
      </c>
      <c r="C34" s="6" t="n">
        <v>145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0</v>
      </c>
      <c r="B1" s="2" t="s">
        <v>1</v>
      </c>
    </row>
    <row r="2" spans="1:2">
      <c r="B2" s="2" t="s">
        <v>2</v>
      </c>
    </row>
    <row r="3" spans="1:2">
      <c r="A3" s="3" t="s">
        <v>176</v>
      </c>
    </row>
    <row r="4" spans="1:2">
      <c r="A4" s="4" t="s">
        <v>100</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5000</v>
      </c>
      <c r="C4" s="5" t="n">
        <v>5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200000</v>
      </c>
      <c r="C8" s="5" t="n">
        <v>200000</v>
      </c>
    </row>
    <row r="9" spans="1:3">
      <c r="A9" s="4" t="s">
        <v>75</v>
      </c>
      <c r="B9" s="5" t="n">
        <v>162356</v>
      </c>
      <c r="C9" s="5" t="n">
        <v>80118</v>
      </c>
    </row>
    <row r="10" spans="1:3">
      <c r="A10" s="4" t="s">
        <v>76</v>
      </c>
      <c r="B10" s="5" t="n">
        <v>162356</v>
      </c>
      <c r="C10" s="5" t="n">
        <v>80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3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48</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53</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056</v>
      </c>
      <c r="C4" s="6" t="n">
        <v>1671</v>
      </c>
    </row>
    <row r="5" spans="1:3">
      <c r="A5" s="3" t="s">
        <v>81</v>
      </c>
    </row>
    <row r="6" spans="1:3">
      <c r="A6" s="4" t="s">
        <v>82</v>
      </c>
      <c r="B6" s="5" t="n">
        <v>495</v>
      </c>
      <c r="C6" s="5" t="n">
        <v>158</v>
      </c>
    </row>
    <row r="7" spans="1:3">
      <c r="A7" s="4" t="s">
        <v>83</v>
      </c>
      <c r="B7" s="5" t="n">
        <v>392</v>
      </c>
      <c r="C7" s="5" t="n">
        <v>392</v>
      </c>
    </row>
    <row r="8" spans="1:3">
      <c r="A8" s="4" t="s">
        <v>84</v>
      </c>
      <c r="B8" s="5" t="n">
        <v>10924</v>
      </c>
      <c r="C8" s="5" t="n">
        <v>9758</v>
      </c>
    </row>
    <row r="9" spans="1:3">
      <c r="A9" s="4" t="s">
        <v>85</v>
      </c>
      <c r="B9" s="5" t="n">
        <v>19604</v>
      </c>
      <c r="C9" s="5" t="n">
        <v>26033</v>
      </c>
    </row>
    <row r="10" spans="1:3">
      <c r="A10" s="4" t="s">
        <v>86</v>
      </c>
      <c r="B10" s="5" t="n">
        <v>31415</v>
      </c>
      <c r="C10" s="5" t="n">
        <v>36341</v>
      </c>
    </row>
    <row r="11" spans="1:3">
      <c r="A11" s="4" t="s">
        <v>87</v>
      </c>
      <c r="B11" s="5" t="n">
        <v>-26359</v>
      </c>
      <c r="C11" s="5" t="n">
        <v>-34670</v>
      </c>
    </row>
    <row r="12" spans="1:3">
      <c r="A12" s="4" t="s">
        <v>88</v>
      </c>
      <c r="B12" s="5" t="n">
        <v>-1313</v>
      </c>
    </row>
    <row r="13" spans="1:3">
      <c r="A13" s="4" t="s">
        <v>89</v>
      </c>
      <c r="B13" s="5" t="n">
        <v>356</v>
      </c>
      <c r="C13" s="5" t="n">
        <v>1497</v>
      </c>
    </row>
    <row r="14" spans="1:3">
      <c r="A14" s="4" t="s">
        <v>90</v>
      </c>
      <c r="B14" s="5" t="n">
        <v>-10674</v>
      </c>
      <c r="C14" s="5" t="n">
        <v>-4929</v>
      </c>
    </row>
    <row r="15" spans="1:3">
      <c r="A15" s="4" t="s">
        <v>91</v>
      </c>
      <c r="B15" s="6" t="n">
        <v>-37990</v>
      </c>
      <c r="C15" s="6" t="n">
        <v>-38102</v>
      </c>
    </row>
    <row r="16" spans="1:3">
      <c r="A16" s="4" t="s">
        <v>92</v>
      </c>
      <c r="B16" s="8" t="n">
        <v>-0.35</v>
      </c>
      <c r="C16" s="8" t="n">
        <v>-0.52</v>
      </c>
    </row>
    <row r="17" spans="1:3">
      <c r="A17" s="3" t="s">
        <v>93</v>
      </c>
    </row>
    <row r="18" spans="1:3">
      <c r="A18" s="4" t="s">
        <v>94</v>
      </c>
      <c r="B18" s="5" t="n">
        <v>108153</v>
      </c>
      <c r="C18" s="5" t="n">
        <v>73854</v>
      </c>
    </row>
    <row r="19" spans="1:3">
      <c r="A19" s="4" t="s">
        <v>91</v>
      </c>
      <c r="B19" s="6" t="n">
        <v>-37990</v>
      </c>
      <c r="C19" s="6" t="n">
        <v>-38102</v>
      </c>
    </row>
    <row r="20" spans="1:3">
      <c r="A20" s="4" t="s">
        <v>95</v>
      </c>
      <c r="B20" s="5" t="n">
        <v>-5</v>
      </c>
      <c r="C20" s="5" t="n">
        <v>-17</v>
      </c>
    </row>
    <row r="21" spans="1:3">
      <c r="A21" s="4" t="s">
        <v>96</v>
      </c>
      <c r="B21" s="5" t="n">
        <v>-37995</v>
      </c>
      <c r="C21" s="5" t="n">
        <v>-38119</v>
      </c>
    </row>
    <row r="22" spans="1:3">
      <c r="A22" s="4" t="s">
        <v>97</v>
      </c>
    </row>
    <row r="23" spans="1:3">
      <c r="A23" s="3" t="s">
        <v>79</v>
      </c>
    </row>
    <row r="24" spans="1:3">
      <c r="A24" s="4" t="s">
        <v>80</v>
      </c>
      <c r="B24" s="5" t="n">
        <v>5034</v>
      </c>
      <c r="C24" s="6" t="n">
        <v>1671</v>
      </c>
    </row>
    <row r="25" spans="1:3">
      <c r="A25" s="4" t="s">
        <v>98</v>
      </c>
    </row>
    <row r="26" spans="1:3">
      <c r="A26" s="3" t="s">
        <v>79</v>
      </c>
    </row>
    <row r="27" spans="1:3">
      <c r="A27" s="4" t="s">
        <v>80</v>
      </c>
      <c r="B27" s="6" t="n">
        <v>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0</v>
      </c>
      <c r="B1" s="2" t="s">
        <v>2</v>
      </c>
      <c r="C1" s="2" t="s">
        <v>32</v>
      </c>
    </row>
    <row r="2" spans="1:3">
      <c r="A2" s="3" t="s">
        <v>155</v>
      </c>
    </row>
    <row r="3" spans="1:3">
      <c r="A3" s="4" t="s">
        <v>251</v>
      </c>
      <c r="B3" s="6" t="n">
        <v>170700</v>
      </c>
    </row>
    <row r="4" spans="1:3">
      <c r="A4" s="4" t="s">
        <v>252</v>
      </c>
      <c r="B4" s="5" t="n">
        <v>35669</v>
      </c>
      <c r="C4" s="6" t="n">
        <v>35748</v>
      </c>
    </row>
    <row r="5" spans="1:3">
      <c r="A5" s="4" t="s">
        <v>64</v>
      </c>
      <c r="B5" s="6" t="n">
        <v>-562775</v>
      </c>
      <c r="C5" s="6" t="n">
        <v>-5247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124</v>
      </c>
    </row>
    <row r="3" spans="1:2">
      <c r="A3" s="3" t="s">
        <v>254</v>
      </c>
    </row>
    <row r="4" spans="1:2">
      <c r="A4" s="4" t="s">
        <v>255</v>
      </c>
      <c r="B4" s="4" t="s">
        <v>23</v>
      </c>
    </row>
    <row r="5" spans="1:2">
      <c r="A5" s="4" t="s">
        <v>256</v>
      </c>
      <c r="B5" s="6" t="n">
        <v>0</v>
      </c>
    </row>
    <row r="6" spans="1:2">
      <c r="A6" s="4" t="s">
        <v>257</v>
      </c>
    </row>
    <row r="7" spans="1:2">
      <c r="A7" s="3" t="s">
        <v>254</v>
      </c>
    </row>
    <row r="8" spans="1:2">
      <c r="A8" s="4" t="s">
        <v>258</v>
      </c>
      <c r="B8" s="4" t="s">
        <v>259</v>
      </c>
    </row>
    <row r="9" spans="1:2">
      <c r="A9" s="4" t="s">
        <v>260</v>
      </c>
    </row>
    <row r="10" spans="1:2">
      <c r="A10" s="3" t="s">
        <v>254</v>
      </c>
    </row>
    <row r="11" spans="1:2">
      <c r="A11" s="4" t="s">
        <v>258</v>
      </c>
      <c r="B11"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63</v>
      </c>
    </row>
    <row r="3" spans="1:2">
      <c r="A3" s="4" t="s">
        <v>264</v>
      </c>
    </row>
    <row r="4" spans="1:2">
      <c r="A4" s="3" t="s">
        <v>202</v>
      </c>
    </row>
    <row r="5" spans="1:2">
      <c r="A5" s="4" t="s">
        <v>265</v>
      </c>
      <c r="B5" s="4" t="s">
        <v>266</v>
      </c>
    </row>
    <row r="6" spans="1:2">
      <c r="A6" s="4" t="s">
        <v>267</v>
      </c>
      <c r="B6" s="5" t="n">
        <v>2</v>
      </c>
    </row>
    <row r="7" spans="1:2">
      <c r="A7" s="4" t="s">
        <v>268</v>
      </c>
      <c r="B7" s="5" t="n">
        <v>2</v>
      </c>
    </row>
    <row r="8" spans="1:2">
      <c r="A8" s="4" t="s">
        <v>269</v>
      </c>
    </row>
    <row r="9" spans="1:2">
      <c r="A9" s="3" t="s">
        <v>202</v>
      </c>
    </row>
    <row r="10" spans="1:2">
      <c r="A10" s="4" t="s">
        <v>270</v>
      </c>
      <c r="B10" s="4" t="s">
        <v>271</v>
      </c>
    </row>
    <row r="11" spans="1:2">
      <c r="A11" s="4" t="s">
        <v>272</v>
      </c>
    </row>
    <row r="12" spans="1:2">
      <c r="A12" s="3" t="s">
        <v>202</v>
      </c>
    </row>
    <row r="13" spans="1:2">
      <c r="A13" s="4" t="s">
        <v>268</v>
      </c>
      <c r="B13" s="5" t="n">
        <v>4</v>
      </c>
    </row>
    <row r="14" spans="1:2">
      <c r="A14" s="4" t="s">
        <v>273</v>
      </c>
    </row>
    <row r="15" spans="1:2">
      <c r="A15" s="3" t="s">
        <v>202</v>
      </c>
    </row>
    <row r="16" spans="1:2">
      <c r="A16" s="4" t="s">
        <v>270</v>
      </c>
      <c r="B16"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32</v>
      </c>
      <c r="D1" s="2" t="s">
        <v>78</v>
      </c>
      <c r="E1" s="2" t="s">
        <v>276</v>
      </c>
    </row>
    <row r="2" spans="1:5">
      <c r="A2" s="3" t="s">
        <v>159</v>
      </c>
    </row>
    <row r="3" spans="1:5">
      <c r="A3" s="4" t="s">
        <v>34</v>
      </c>
      <c r="B3" s="6" t="n">
        <v>135061</v>
      </c>
      <c r="C3" s="6" t="n">
        <v>43514</v>
      </c>
    </row>
    <row r="4" spans="1:5">
      <c r="A4" s="4" t="s">
        <v>277</v>
      </c>
      <c r="B4" s="5" t="n">
        <v>35669</v>
      </c>
      <c r="C4" s="5" t="n">
        <v>35748</v>
      </c>
    </row>
    <row r="5" spans="1:5">
      <c r="A5" s="4" t="s">
        <v>278</v>
      </c>
      <c r="B5" s="6" t="n">
        <v>170730</v>
      </c>
      <c r="C5" s="6" t="n">
        <v>79262</v>
      </c>
      <c r="D5" s="6" t="n">
        <v>92266</v>
      </c>
      <c r="E5" s="6" t="n">
        <v>1306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3" t="s">
        <v>280</v>
      </c>
    </row>
    <row r="3" spans="1:3">
      <c r="A3" s="4" t="s">
        <v>281</v>
      </c>
      <c r="B3" s="6" t="n">
        <v>35241</v>
      </c>
      <c r="C3" s="6" t="n">
        <v>35241</v>
      </c>
    </row>
    <row r="4" spans="1:3">
      <c r="A4" s="4" t="s">
        <v>282</v>
      </c>
    </row>
    <row r="5" spans="1:3">
      <c r="A5" s="3" t="s">
        <v>280</v>
      </c>
    </row>
    <row r="6" spans="1:3">
      <c r="A6" s="4" t="s">
        <v>283</v>
      </c>
      <c r="B6" s="5" t="n">
        <v>500</v>
      </c>
      <c r="C6" s="5" t="n">
        <v>500</v>
      </c>
    </row>
    <row r="7" spans="1:3">
      <c r="A7" s="4" t="s">
        <v>284</v>
      </c>
    </row>
    <row r="8" spans="1:3">
      <c r="A8" s="3" t="s">
        <v>280</v>
      </c>
    </row>
    <row r="9" spans="1:3">
      <c r="A9" s="4" t="s">
        <v>281</v>
      </c>
      <c r="B9" s="5" t="n">
        <v>35000</v>
      </c>
      <c r="C9" s="5" t="n">
        <v>35000</v>
      </c>
    </row>
    <row r="10" spans="1:3">
      <c r="A10" s="4" t="s">
        <v>285</v>
      </c>
    </row>
    <row r="11" spans="1:3">
      <c r="A11" s="3" t="s">
        <v>280</v>
      </c>
    </row>
    <row r="12" spans="1:3">
      <c r="A12" s="4" t="s">
        <v>281</v>
      </c>
      <c r="B12" s="6" t="n">
        <v>200</v>
      </c>
      <c r="C12"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2</v>
      </c>
    </row>
    <row r="2" spans="1:3">
      <c r="A2" s="3" t="s">
        <v>287</v>
      </c>
    </row>
    <row r="3" spans="1:3">
      <c r="A3" s="4" t="s">
        <v>288</v>
      </c>
      <c r="B3" s="6" t="n">
        <v>168553</v>
      </c>
      <c r="C3" s="6" t="n">
        <v>77176</v>
      </c>
    </row>
    <row r="4" spans="1:3">
      <c r="A4" s="4" t="s">
        <v>35</v>
      </c>
      <c r="C4" s="5" t="n">
        <v>31992</v>
      </c>
    </row>
    <row r="5" spans="1:3">
      <c r="A5" s="4" t="s">
        <v>289</v>
      </c>
      <c r="B5" s="5" t="n">
        <v>168553</v>
      </c>
      <c r="C5" s="5" t="n">
        <v>109168</v>
      </c>
    </row>
    <row r="6" spans="1:3">
      <c r="A6" s="4" t="s">
        <v>290</v>
      </c>
      <c r="C6" s="5" t="n">
        <v>450</v>
      </c>
    </row>
    <row r="7" spans="1:3">
      <c r="A7" s="4" t="s">
        <v>291</v>
      </c>
    </row>
    <row r="8" spans="1:3">
      <c r="A8" s="3" t="s">
        <v>287</v>
      </c>
    </row>
    <row r="9" spans="1:3">
      <c r="A9" s="4" t="s">
        <v>288</v>
      </c>
      <c r="B9" s="5" t="n">
        <v>155553</v>
      </c>
      <c r="C9" s="5" t="n">
        <v>75678</v>
      </c>
    </row>
    <row r="10" spans="1:3">
      <c r="A10" s="4" t="s">
        <v>289</v>
      </c>
      <c r="B10" s="5" t="n">
        <v>155553</v>
      </c>
      <c r="C10" s="5" t="n">
        <v>75678</v>
      </c>
    </row>
    <row r="11" spans="1:3">
      <c r="A11" s="4" t="s">
        <v>292</v>
      </c>
    </row>
    <row r="12" spans="1:3">
      <c r="A12" s="3" t="s">
        <v>287</v>
      </c>
    </row>
    <row r="13" spans="1:3">
      <c r="A13" s="4" t="s">
        <v>288</v>
      </c>
      <c r="B13" s="5" t="n">
        <v>13000</v>
      </c>
      <c r="C13" s="5" t="n">
        <v>1498</v>
      </c>
    </row>
    <row r="14" spans="1:3">
      <c r="A14" s="4" t="s">
        <v>35</v>
      </c>
      <c r="C14" s="5" t="n">
        <v>31992</v>
      </c>
    </row>
    <row r="15" spans="1:3">
      <c r="A15" s="4" t="s">
        <v>289</v>
      </c>
      <c r="B15" s="6" t="n">
        <v>13000</v>
      </c>
      <c r="C15" s="5" t="n">
        <v>33490</v>
      </c>
    </row>
    <row r="16" spans="1:3">
      <c r="A16" s="4" t="s">
        <v>293</v>
      </c>
    </row>
    <row r="17" spans="1:3">
      <c r="A17" s="3" t="s">
        <v>287</v>
      </c>
    </row>
    <row r="18" spans="1:3">
      <c r="A18" s="4" t="s">
        <v>290</v>
      </c>
      <c r="C18" s="6" t="n">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294</v>
      </c>
      <c r="B1" s="2" t="s">
        <v>124</v>
      </c>
      <c r="C1" s="2" t="s">
        <v>295</v>
      </c>
      <c r="D1" s="2" t="s">
        <v>296</v>
      </c>
    </row>
    <row r="2" spans="1:4">
      <c r="A2" s="3" t="s">
        <v>297</v>
      </c>
    </row>
    <row r="3" spans="1:4">
      <c r="A3" s="4" t="s">
        <v>298</v>
      </c>
      <c r="B3" s="6" t="n">
        <v>35300000</v>
      </c>
      <c r="C3" s="6" t="n">
        <v>35100000</v>
      </c>
    </row>
    <row r="4" spans="1:4">
      <c r="A4" s="4" t="s">
        <v>299</v>
      </c>
    </row>
    <row r="5" spans="1:4">
      <c r="A5" s="3" t="s">
        <v>297</v>
      </c>
    </row>
    <row r="6" spans="1:4">
      <c r="A6" s="4" t="s">
        <v>300</v>
      </c>
      <c r="D6" s="4" t="s">
        <v>301</v>
      </c>
    </row>
    <row r="7" spans="1:4">
      <c r="A7" s="4" t="s">
        <v>302</v>
      </c>
    </row>
    <row r="8" spans="1:4">
      <c r="A8" s="3" t="s">
        <v>297</v>
      </c>
    </row>
    <row r="9" spans="1:4">
      <c r="A9" s="4" t="s">
        <v>300</v>
      </c>
      <c r="B9" s="4" t="s">
        <v>301</v>
      </c>
    </row>
    <row r="10" spans="1:4">
      <c r="A10" s="4" t="s">
        <v>303</v>
      </c>
      <c r="B10" s="6" t="n">
        <v>23200000</v>
      </c>
    </row>
    <row r="11" spans="1:4">
      <c r="A11" s="4" t="s">
        <v>304</v>
      </c>
    </row>
    <row r="12" spans="1:4">
      <c r="A12" s="3" t="s">
        <v>297</v>
      </c>
    </row>
    <row r="13" spans="1:4">
      <c r="A13" s="4" t="s">
        <v>303</v>
      </c>
      <c r="B13" s="6" t="n">
        <v>37100000</v>
      </c>
    </row>
    <row r="14" spans="1:4">
      <c r="A14" s="4" t="s">
        <v>305</v>
      </c>
    </row>
    <row r="15" spans="1:4">
      <c r="A15" s="3" t="s">
        <v>297</v>
      </c>
    </row>
    <row r="16" spans="1:4">
      <c r="A16" s="4" t="s">
        <v>306</v>
      </c>
      <c r="C16" s="9" t="n">
        <v>13.08</v>
      </c>
    </row>
    <row r="17" spans="1:4">
      <c r="A17" s="4" t="s">
        <v>307</v>
      </c>
    </row>
    <row r="18" spans="1:4">
      <c r="A18" s="3" t="s">
        <v>297</v>
      </c>
    </row>
    <row r="19" spans="1:4">
      <c r="A19" s="4" t="s">
        <v>306</v>
      </c>
      <c r="C19" s="9" t="n">
        <v>16.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08</v>
      </c>
      <c r="B1" s="2" t="s">
        <v>1</v>
      </c>
    </row>
    <row r="2" spans="1:2">
      <c r="B2" s="2" t="s">
        <v>124</v>
      </c>
    </row>
    <row r="3" spans="1:2">
      <c r="A3" s="3" t="s">
        <v>309</v>
      </c>
    </row>
    <row r="4" spans="1:2">
      <c r="A4" s="4" t="s">
        <v>310</v>
      </c>
      <c r="B4" s="4" t="s">
        <v>311</v>
      </c>
    </row>
    <row r="5" spans="1:2">
      <c r="A5" s="4" t="s">
        <v>312</v>
      </c>
    </row>
    <row r="6" spans="1:2">
      <c r="A6" s="3" t="s">
        <v>309</v>
      </c>
    </row>
    <row r="7" spans="1:2">
      <c r="A7" s="4" t="s">
        <v>313</v>
      </c>
      <c r="B7" s="6" t="n">
        <v>450</v>
      </c>
    </row>
    <row r="8" spans="1:2">
      <c r="A8" s="4" t="s">
        <v>314</v>
      </c>
      <c r="B8" s="5" t="n">
        <v>1313</v>
      </c>
    </row>
    <row r="9" spans="1:2">
      <c r="A9" s="4" t="s">
        <v>315</v>
      </c>
      <c r="B9" s="6" t="n">
        <v>17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316</v>
      </c>
      <c r="B1" s="2" t="s">
        <v>1</v>
      </c>
      <c r="D1" s="2" t="s">
        <v>317</v>
      </c>
    </row>
    <row r="2" spans="1:4">
      <c r="B2" s="2" t="s">
        <v>318</v>
      </c>
      <c r="C2" s="2" t="s">
        <v>319</v>
      </c>
      <c r="D2" s="2" t="s">
        <v>320</v>
      </c>
    </row>
    <row r="3" spans="1:4">
      <c r="A3" s="3" t="s">
        <v>163</v>
      </c>
    </row>
    <row r="4" spans="1:4">
      <c r="A4" s="4" t="s">
        <v>321</v>
      </c>
      <c r="B4" s="6" t="n">
        <v>135061</v>
      </c>
      <c r="D4" s="6" t="n">
        <v>43514</v>
      </c>
    </row>
    <row r="5" spans="1:4">
      <c r="A5" s="4" t="s">
        <v>322</v>
      </c>
      <c r="D5" s="6" t="n">
        <v>14</v>
      </c>
    </row>
    <row r="6" spans="1:4">
      <c r="A6" s="4" t="s">
        <v>323</v>
      </c>
      <c r="B6" s="5" t="n">
        <v>170700</v>
      </c>
    </row>
    <row r="7" spans="1:4">
      <c r="A7" s="4" t="s">
        <v>324</v>
      </c>
      <c r="B7" s="6" t="n">
        <v>0</v>
      </c>
      <c r="C7" s="6" t="n">
        <v>0</v>
      </c>
    </row>
    <row r="8" spans="1:4">
      <c r="A8" s="4" t="s">
        <v>325</v>
      </c>
      <c r="B8" s="5" t="n">
        <v>0</v>
      </c>
      <c r="D8" s="5" t="n">
        <v>2</v>
      </c>
    </row>
    <row r="9" spans="1:4">
      <c r="A9" s="4" t="s">
        <v>326</v>
      </c>
      <c r="B9" s="5" t="n">
        <v>0</v>
      </c>
      <c r="D9" s="5" t="n">
        <v>0</v>
      </c>
    </row>
    <row r="10" spans="1:4">
      <c r="A10" s="4" t="s">
        <v>327</v>
      </c>
      <c r="B10" s="6" t="n">
        <v>0</v>
      </c>
      <c r="D10" s="6" t="n">
        <v>5800</v>
      </c>
    </row>
    <row r="11" spans="1:4">
      <c r="A11" s="4" t="s">
        <v>328</v>
      </c>
    </row>
    <row r="12" spans="1:4">
      <c r="A12" s="3" t="s">
        <v>163</v>
      </c>
    </row>
    <row r="13" spans="1:4">
      <c r="A13" s="4" t="s">
        <v>329</v>
      </c>
      <c r="D13" s="5" t="n">
        <v>111241</v>
      </c>
    </row>
    <row r="14" spans="1:4">
      <c r="A14" s="4" t="s">
        <v>330</v>
      </c>
    </row>
    <row r="15" spans="1:4">
      <c r="A15" s="3" t="s">
        <v>163</v>
      </c>
    </row>
    <row r="16" spans="1:4">
      <c r="A16" s="4" t="s">
        <v>323</v>
      </c>
      <c r="D16" s="5" t="n">
        <v>111255</v>
      </c>
    </row>
    <row r="17" spans="1:4">
      <c r="A17" s="4" t="s">
        <v>34</v>
      </c>
    </row>
    <row r="18" spans="1:4">
      <c r="A18" s="3" t="s">
        <v>163</v>
      </c>
    </row>
    <row r="19" spans="1:4">
      <c r="A19" s="4" t="s">
        <v>331</v>
      </c>
      <c r="B19" s="5" t="n">
        <v>9</v>
      </c>
    </row>
    <row r="20" spans="1:4">
      <c r="A20" s="4" t="s">
        <v>332</v>
      </c>
    </row>
    <row r="21" spans="1:4">
      <c r="A21" s="3" t="s">
        <v>163</v>
      </c>
    </row>
    <row r="22" spans="1:4">
      <c r="A22" s="4" t="s">
        <v>321</v>
      </c>
      <c r="B22" s="5" t="n">
        <v>170721</v>
      </c>
      <c r="D22" s="5" t="n">
        <v>79262</v>
      </c>
    </row>
    <row r="23" spans="1:4">
      <c r="A23" s="4" t="s">
        <v>333</v>
      </c>
    </row>
    <row r="24" spans="1:4">
      <c r="A24" s="3" t="s">
        <v>163</v>
      </c>
    </row>
    <row r="25" spans="1:4">
      <c r="A25" s="4" t="s">
        <v>334</v>
      </c>
      <c r="B25" s="5" t="n">
        <v>170730</v>
      </c>
      <c r="D25" s="5" t="n">
        <v>79262</v>
      </c>
    </row>
    <row r="26" spans="1:4">
      <c r="A26" s="4" t="s">
        <v>335</v>
      </c>
    </row>
    <row r="27" spans="1:4">
      <c r="A27" s="3" t="s">
        <v>163</v>
      </c>
    </row>
    <row r="28" spans="1:4">
      <c r="A28" s="4" t="s">
        <v>321</v>
      </c>
      <c r="B28" s="5" t="n">
        <v>157730</v>
      </c>
      <c r="D28" s="5" t="n">
        <v>77764</v>
      </c>
    </row>
    <row r="29" spans="1:4">
      <c r="A29" s="4" t="s">
        <v>336</v>
      </c>
    </row>
    <row r="30" spans="1:4">
      <c r="A30" s="3" t="s">
        <v>163</v>
      </c>
    </row>
    <row r="31" spans="1:4">
      <c r="A31" s="4" t="s">
        <v>334</v>
      </c>
      <c r="B31" s="6" t="n">
        <v>157730</v>
      </c>
      <c r="D31" s="6" t="n">
        <v>77764</v>
      </c>
    </row>
    <row r="32" spans="1:4">
      <c r="A32" s="4" t="s">
        <v>337</v>
      </c>
    </row>
    <row r="33" spans="1:4">
      <c r="A33" s="3" t="s">
        <v>163</v>
      </c>
    </row>
    <row r="34" spans="1:4">
      <c r="A34" s="4" t="s">
        <v>338</v>
      </c>
      <c r="B34" s="4" t="s">
        <v>339</v>
      </c>
      <c r="D34" s="4" t="s">
        <v>339</v>
      </c>
    </row>
    <row r="35" spans="1:4">
      <c r="A35" s="4" t="s">
        <v>331</v>
      </c>
      <c r="B35" s="6" t="n">
        <v>9</v>
      </c>
    </row>
    <row r="36" spans="1:4">
      <c r="A36" s="4" t="s">
        <v>340</v>
      </c>
    </row>
    <row r="37" spans="1:4">
      <c r="A37" s="3" t="s">
        <v>163</v>
      </c>
    </row>
    <row r="38" spans="1:4">
      <c r="A38" s="4" t="s">
        <v>321</v>
      </c>
      <c r="B38" s="5" t="n">
        <v>12991</v>
      </c>
      <c r="D38" s="6" t="n">
        <v>1498</v>
      </c>
    </row>
    <row r="39" spans="1:4">
      <c r="A39" s="4" t="s">
        <v>341</v>
      </c>
    </row>
    <row r="40" spans="1:4">
      <c r="A40" s="3" t="s">
        <v>163</v>
      </c>
    </row>
    <row r="41" spans="1:4">
      <c r="A41" s="4" t="s">
        <v>334</v>
      </c>
      <c r="B41" s="6" t="n">
        <v>13000</v>
      </c>
      <c r="D41" s="5" t="n">
        <v>1498</v>
      </c>
    </row>
    <row r="42" spans="1:4">
      <c r="A42" s="4" t="s">
        <v>163</v>
      </c>
    </row>
    <row r="43" spans="1:4">
      <c r="A43" s="3" t="s">
        <v>163</v>
      </c>
    </row>
    <row r="44" spans="1:4">
      <c r="A44" s="4" t="s">
        <v>331</v>
      </c>
      <c r="D44" s="5" t="n">
        <v>14</v>
      </c>
    </row>
    <row r="45" spans="1:4">
      <c r="A45" s="4" t="s">
        <v>342</v>
      </c>
    </row>
    <row r="46" spans="1:4">
      <c r="A46" s="3" t="s">
        <v>163</v>
      </c>
    </row>
    <row r="47" spans="1:4">
      <c r="A47" s="4" t="s">
        <v>163</v>
      </c>
      <c r="D47" s="5" t="n">
        <v>31979</v>
      </c>
    </row>
    <row r="48" spans="1:4">
      <c r="A48" s="4" t="s">
        <v>343</v>
      </c>
    </row>
    <row r="49" spans="1:4">
      <c r="A49" s="3" t="s">
        <v>163</v>
      </c>
    </row>
    <row r="50" spans="1:4">
      <c r="A50" s="4" t="s">
        <v>35</v>
      </c>
      <c r="D50" s="6" t="n">
        <v>31993</v>
      </c>
    </row>
    <row r="51" spans="1:4">
      <c r="A51" s="4" t="s">
        <v>344</v>
      </c>
    </row>
    <row r="52" spans="1:4">
      <c r="A52" s="3" t="s">
        <v>163</v>
      </c>
    </row>
    <row r="53" spans="1:4">
      <c r="A53" s="4" t="s">
        <v>345</v>
      </c>
      <c r="D53" s="4" t="s">
        <v>346</v>
      </c>
    </row>
    <row r="54" spans="1:4">
      <c r="A54" s="4" t="s">
        <v>331</v>
      </c>
      <c r="D54" s="6" t="n">
        <v>14</v>
      </c>
    </row>
    <row r="55" spans="1:4">
      <c r="A55" s="4" t="s">
        <v>347</v>
      </c>
    </row>
    <row r="56" spans="1:4">
      <c r="A56" s="3" t="s">
        <v>163</v>
      </c>
    </row>
    <row r="57" spans="1:4">
      <c r="A57" s="4" t="s">
        <v>348</v>
      </c>
      <c r="D57" s="5" t="n">
        <v>31979</v>
      </c>
    </row>
    <row r="58" spans="1:4">
      <c r="A58" s="4" t="s">
        <v>349</v>
      </c>
    </row>
    <row r="59" spans="1:4">
      <c r="A59" s="3" t="s">
        <v>163</v>
      </c>
    </row>
    <row r="60" spans="1:4">
      <c r="A60" s="4" t="s">
        <v>348</v>
      </c>
      <c r="D60" s="6" t="n">
        <v>31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9</v>
      </c>
      <c r="B1" s="2" t="s">
        <v>100</v>
      </c>
      <c r="C1" s="2" t="s">
        <v>62</v>
      </c>
      <c r="D1" s="2" t="s">
        <v>101</v>
      </c>
      <c r="E1" s="2" t="s">
        <v>64</v>
      </c>
      <c r="F1" s="2" t="s">
        <v>102</v>
      </c>
    </row>
    <row r="2" spans="1:6">
      <c r="A2" s="4" t="s">
        <v>103</v>
      </c>
      <c r="B2" s="6" t="n">
        <v>7</v>
      </c>
      <c r="C2" s="6" t="n">
        <v>499741</v>
      </c>
      <c r="D2" s="6" t="n">
        <v>127</v>
      </c>
      <c r="E2" s="6" t="n">
        <v>-375576</v>
      </c>
      <c r="F2" s="6" t="n">
        <v>124299</v>
      </c>
    </row>
    <row r="3" spans="1:6">
      <c r="A3" s="4" t="s">
        <v>104</v>
      </c>
      <c r="B3" s="5" t="n">
        <v>73806344</v>
      </c>
    </row>
    <row r="4" spans="1:6">
      <c r="A4" s="3" t="s">
        <v>105</v>
      </c>
    </row>
    <row r="5" spans="1:6">
      <c r="A5" s="4" t="s">
        <v>91</v>
      </c>
      <c r="E5" s="5" t="n">
        <v>-38102</v>
      </c>
      <c r="F5" s="5" t="n">
        <v>-38102</v>
      </c>
    </row>
    <row r="6" spans="1:6">
      <c r="A6" s="4" t="s">
        <v>95</v>
      </c>
      <c r="D6" s="5" t="n">
        <v>-17</v>
      </c>
      <c r="F6" s="5" t="n">
        <v>-17</v>
      </c>
    </row>
    <row r="7" spans="1:6">
      <c r="A7" s="4" t="s">
        <v>106</v>
      </c>
      <c r="C7" s="5" t="n">
        <v>-43</v>
      </c>
      <c r="F7" s="5" t="n">
        <v>-43</v>
      </c>
    </row>
    <row r="8" spans="1:6">
      <c r="A8" s="4" t="s">
        <v>107</v>
      </c>
      <c r="B8" s="5" t="n">
        <v>23792</v>
      </c>
    </row>
    <row r="9" spans="1:6">
      <c r="A9" s="4" t="s">
        <v>108</v>
      </c>
      <c r="C9" s="5" t="n">
        <v>75</v>
      </c>
      <c r="F9" s="5" t="n">
        <v>75</v>
      </c>
    </row>
    <row r="10" spans="1:6">
      <c r="A10" s="4" t="s">
        <v>109</v>
      </c>
      <c r="B10" s="5" t="n">
        <v>46803</v>
      </c>
    </row>
    <row r="11" spans="1:6">
      <c r="A11" s="4" t="s">
        <v>110</v>
      </c>
      <c r="C11" s="5" t="n">
        <v>2248</v>
      </c>
      <c r="F11" s="5" t="n">
        <v>2248</v>
      </c>
    </row>
    <row r="12" spans="1:6">
      <c r="A12" s="4" t="s">
        <v>111</v>
      </c>
      <c r="B12" s="6" t="n">
        <v>7</v>
      </c>
      <c r="C12" s="5" t="n">
        <v>502021</v>
      </c>
      <c r="D12" s="5" t="n">
        <v>110</v>
      </c>
      <c r="E12" s="5" t="n">
        <v>-413678</v>
      </c>
      <c r="F12" s="5" t="n">
        <v>88460</v>
      </c>
    </row>
    <row r="13" spans="1:6">
      <c r="A13" s="4" t="s">
        <v>112</v>
      </c>
      <c r="B13" s="5" t="n">
        <v>73876939</v>
      </c>
    </row>
    <row r="14" spans="1:6">
      <c r="A14" s="4" t="s">
        <v>113</v>
      </c>
      <c r="B14" s="6" t="n">
        <v>8</v>
      </c>
      <c r="C14" s="5" t="n">
        <v>531937</v>
      </c>
      <c r="D14" s="5" t="n">
        <v>14</v>
      </c>
      <c r="E14" s="5" t="n">
        <v>-524785</v>
      </c>
      <c r="F14" s="6" t="n">
        <v>7174</v>
      </c>
    </row>
    <row r="15" spans="1:6">
      <c r="A15" s="4" t="s">
        <v>114</v>
      </c>
      <c r="B15" s="5" t="n">
        <v>80117531</v>
      </c>
      <c r="F15" s="5" t="n">
        <v>80118000</v>
      </c>
    </row>
    <row r="16" spans="1:6">
      <c r="A16" s="3" t="s">
        <v>105</v>
      </c>
    </row>
    <row r="17" spans="1:6">
      <c r="A17" s="4" t="s">
        <v>91</v>
      </c>
      <c r="E17" s="5" t="n">
        <v>-37990</v>
      </c>
      <c r="F17" s="6" t="n">
        <v>-37990</v>
      </c>
    </row>
    <row r="18" spans="1:6">
      <c r="A18" s="4" t="s">
        <v>95</v>
      </c>
      <c r="D18" s="5" t="n">
        <v>-5</v>
      </c>
      <c r="F18" s="5" t="n">
        <v>-5</v>
      </c>
    </row>
    <row r="19" spans="1:6">
      <c r="A19" s="4" t="s">
        <v>106</v>
      </c>
      <c r="C19" s="5" t="n">
        <v>-51</v>
      </c>
      <c r="F19" s="5" t="n">
        <v>-51</v>
      </c>
    </row>
    <row r="20" spans="1:6">
      <c r="A20" s="4" t="s">
        <v>107</v>
      </c>
      <c r="B20" s="5" t="n">
        <v>58166</v>
      </c>
    </row>
    <row r="21" spans="1:6">
      <c r="A21" s="4" t="s">
        <v>108</v>
      </c>
      <c r="C21" s="5" t="n">
        <v>983</v>
      </c>
      <c r="F21" s="5" t="n">
        <v>983</v>
      </c>
    </row>
    <row r="22" spans="1:6">
      <c r="A22" s="4" t="s">
        <v>109</v>
      </c>
      <c r="B22" s="5" t="n">
        <v>645628</v>
      </c>
    </row>
    <row r="23" spans="1:6">
      <c r="A23" s="4" t="s">
        <v>110</v>
      </c>
      <c r="C23" s="5" t="n">
        <v>1370</v>
      </c>
      <c r="F23" s="5" t="n">
        <v>1370</v>
      </c>
    </row>
    <row r="24" spans="1:6">
      <c r="A24" s="4" t="s">
        <v>115</v>
      </c>
      <c r="B24" s="6" t="n">
        <v>5</v>
      </c>
      <c r="C24" s="5" t="n">
        <v>93824</v>
      </c>
      <c r="F24" s="5" t="n">
        <v>93829</v>
      </c>
    </row>
    <row r="25" spans="1:6">
      <c r="A25" s="4" t="s">
        <v>116</v>
      </c>
      <c r="B25" s="5" t="n">
        <v>46511628</v>
      </c>
    </row>
    <row r="26" spans="1:6">
      <c r="A26" s="4" t="s">
        <v>117</v>
      </c>
      <c r="C26" s="5" t="n">
        <v>259</v>
      </c>
      <c r="F26" s="5" t="n">
        <v>259</v>
      </c>
    </row>
    <row r="27" spans="1:6">
      <c r="A27" s="4" t="s">
        <v>118</v>
      </c>
      <c r="B27" s="5" t="n">
        <v>227141</v>
      </c>
    </row>
    <row r="28" spans="1:6">
      <c r="A28" s="4" t="s">
        <v>119</v>
      </c>
      <c r="B28" s="6" t="n">
        <v>3</v>
      </c>
      <c r="C28" s="5" t="n">
        <v>57411</v>
      </c>
      <c r="F28" s="5" t="n">
        <v>57414</v>
      </c>
    </row>
    <row r="29" spans="1:6">
      <c r="A29" s="4" t="s">
        <v>120</v>
      </c>
      <c r="B29" s="5" t="n">
        <v>34796350</v>
      </c>
    </row>
    <row r="30" spans="1:6">
      <c r="A30" s="4" t="s">
        <v>121</v>
      </c>
      <c r="B30" s="6" t="n">
        <v>16</v>
      </c>
      <c r="C30" s="6" t="n">
        <v>685733</v>
      </c>
      <c r="D30" s="6" t="n">
        <v>9</v>
      </c>
      <c r="E30" s="6" t="n">
        <v>-562775</v>
      </c>
      <c r="F30" s="6" t="n">
        <v>122983</v>
      </c>
    </row>
    <row r="31" spans="1:6">
      <c r="A31" s="4" t="s">
        <v>122</v>
      </c>
      <c r="B31" s="5" t="n">
        <v>162356444</v>
      </c>
      <c r="F31" s="5" t="n">
        <v>16235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0</v>
      </c>
      <c r="B1" s="2" t="s">
        <v>2</v>
      </c>
      <c r="C1" s="2" t="s">
        <v>32</v>
      </c>
    </row>
    <row r="2" spans="1:3">
      <c r="A2" s="3" t="s">
        <v>37</v>
      </c>
    </row>
    <row r="3" spans="1:3">
      <c r="A3" s="4" t="s">
        <v>351</v>
      </c>
      <c r="B3" s="6" t="n">
        <v>909</v>
      </c>
      <c r="C3" s="6" t="n">
        <v>955</v>
      </c>
    </row>
    <row r="4" spans="1:3">
      <c r="A4" s="4" t="s">
        <v>352</v>
      </c>
      <c r="B4" s="5" t="n">
        <v>2819</v>
      </c>
      <c r="C4" s="5" t="n">
        <v>2040</v>
      </c>
    </row>
    <row r="5" spans="1:3">
      <c r="A5" s="4" t="s">
        <v>353</v>
      </c>
      <c r="B5" s="5" t="n">
        <v>644</v>
      </c>
      <c r="C5" s="5" t="n">
        <v>101</v>
      </c>
    </row>
    <row r="6" spans="1:3">
      <c r="A6" s="4" t="s">
        <v>354</v>
      </c>
      <c r="B6" s="6" t="n">
        <v>4372</v>
      </c>
      <c r="C6" s="6" t="n">
        <v>30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355</v>
      </c>
      <c r="B1" s="2" t="s">
        <v>356</v>
      </c>
      <c r="C1" s="2" t="s">
        <v>1</v>
      </c>
    </row>
    <row r="2" spans="1:5">
      <c r="B2" s="2" t="s">
        <v>357</v>
      </c>
      <c r="C2" s="2" t="s">
        <v>2</v>
      </c>
      <c r="D2" s="2" t="s">
        <v>78</v>
      </c>
      <c r="E2" s="2" t="s">
        <v>32</v>
      </c>
    </row>
    <row r="3" spans="1:5">
      <c r="A3" s="3" t="s">
        <v>166</v>
      </c>
    </row>
    <row r="4" spans="1:5">
      <c r="A4" s="4" t="s">
        <v>358</v>
      </c>
      <c r="C4" s="6" t="n">
        <v>-2384</v>
      </c>
    </row>
    <row r="5" spans="1:5">
      <c r="A5" s="4" t="s">
        <v>42</v>
      </c>
      <c r="C5" s="5" t="n">
        <v>19616</v>
      </c>
      <c r="E5" s="6" t="n">
        <v>20008</v>
      </c>
    </row>
    <row r="6" spans="1:5">
      <c r="A6" s="4" t="s">
        <v>131</v>
      </c>
      <c r="C6" s="5" t="n">
        <v>392</v>
      </c>
      <c r="D6" s="6" t="n">
        <v>392</v>
      </c>
    </row>
    <row r="7" spans="1:5">
      <c r="A7" s="4" t="s">
        <v>359</v>
      </c>
      <c r="C7" s="5" t="n">
        <v>1200</v>
      </c>
    </row>
    <row r="8" spans="1:5">
      <c r="A8" s="4" t="s">
        <v>360</v>
      </c>
      <c r="C8" s="5" t="n">
        <v>1600</v>
      </c>
    </row>
    <row r="9" spans="1:5">
      <c r="A9" s="4" t="s">
        <v>361</v>
      </c>
    </row>
    <row r="10" spans="1:5">
      <c r="A10" s="3" t="s">
        <v>166</v>
      </c>
    </row>
    <row r="11" spans="1:5">
      <c r="A11" s="4" t="s">
        <v>362</v>
      </c>
      <c r="C11" s="6" t="n">
        <v>22000</v>
      </c>
    </row>
    <row r="12" spans="1:5">
      <c r="A12" s="4" t="s">
        <v>363</v>
      </c>
      <c r="C12" s="4" t="s">
        <v>364</v>
      </c>
    </row>
    <row r="13" spans="1:5">
      <c r="A13" s="4" t="s">
        <v>365</v>
      </c>
      <c r="C13" s="6" t="n">
        <v>22000</v>
      </c>
    </row>
    <row r="14" spans="1:5">
      <c r="A14" s="4" t="s">
        <v>366</v>
      </c>
      <c r="B14" s="6" t="n">
        <v>22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7</v>
      </c>
      <c r="B1" s="2" t="s">
        <v>2</v>
      </c>
      <c r="C1" s="2" t="s">
        <v>32</v>
      </c>
    </row>
    <row r="2" spans="1:3">
      <c r="A2" s="3" t="s">
        <v>48</v>
      </c>
    </row>
    <row r="3" spans="1:3">
      <c r="A3" s="4" t="s">
        <v>368</v>
      </c>
      <c r="B3" s="6" t="n">
        <v>5170</v>
      </c>
      <c r="C3" s="6" t="n">
        <v>7399</v>
      </c>
    </row>
    <row r="4" spans="1:3">
      <c r="A4" s="4" t="s">
        <v>369</v>
      </c>
      <c r="B4" s="5" t="n">
        <v>5453</v>
      </c>
      <c r="C4" s="5" t="n">
        <v>5467</v>
      </c>
    </row>
    <row r="5" spans="1:3">
      <c r="A5" s="4" t="s">
        <v>370</v>
      </c>
      <c r="B5" s="5" t="n">
        <v>3086</v>
      </c>
      <c r="C5" s="5" t="n">
        <v>3028</v>
      </c>
    </row>
    <row r="6" spans="1:3">
      <c r="A6" s="4" t="s">
        <v>371</v>
      </c>
      <c r="B6" s="5" t="n">
        <v>884</v>
      </c>
      <c r="C6" s="5" t="n">
        <v>897</v>
      </c>
    </row>
    <row r="7" spans="1:3">
      <c r="A7" s="4" t="s">
        <v>372</v>
      </c>
      <c r="B7" s="5" t="n">
        <v>2336</v>
      </c>
      <c r="C7" s="5" t="n">
        <v>1610</v>
      </c>
    </row>
    <row r="8" spans="1:3">
      <c r="A8" s="4" t="s">
        <v>373</v>
      </c>
      <c r="B8" s="5" t="n">
        <v>827</v>
      </c>
      <c r="C8" s="5" t="n">
        <v>573</v>
      </c>
    </row>
    <row r="9" spans="1:3">
      <c r="A9" s="4" t="s">
        <v>374</v>
      </c>
      <c r="B9" s="5" t="n">
        <v>254</v>
      </c>
      <c r="C9" s="5" t="n">
        <v>391</v>
      </c>
    </row>
    <row r="10" spans="1:3">
      <c r="A10" s="4" t="s">
        <v>375</v>
      </c>
      <c r="B10" s="6" t="n">
        <v>18010</v>
      </c>
      <c r="C10" s="6" t="n">
        <v>193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1</v>
      </c>
    </row>
    <row r="2" spans="1:2">
      <c r="B2" s="2" t="s">
        <v>124</v>
      </c>
    </row>
    <row r="3" spans="1:2">
      <c r="A3" s="3" t="s">
        <v>169</v>
      </c>
    </row>
    <row r="4" spans="1:2">
      <c r="A4" s="4" t="s">
        <v>377</v>
      </c>
      <c r="B4" s="6" t="n">
        <v>814</v>
      </c>
    </row>
    <row r="5" spans="1:2">
      <c r="A5" s="4" t="s">
        <v>378</v>
      </c>
      <c r="B5" s="5" t="n">
        <v>1496</v>
      </c>
    </row>
    <row r="6" spans="1:2">
      <c r="A6" s="4" t="s">
        <v>379</v>
      </c>
      <c r="B6" s="5" t="n">
        <v>-861</v>
      </c>
    </row>
    <row r="7" spans="1:2">
      <c r="A7" s="4" t="s">
        <v>380</v>
      </c>
      <c r="B7" s="5" t="n">
        <v>1449</v>
      </c>
    </row>
    <row r="8" spans="1:2">
      <c r="A8" s="4" t="s">
        <v>381</v>
      </c>
    </row>
    <row r="9" spans="1:2">
      <c r="A9" s="3" t="s">
        <v>169</v>
      </c>
    </row>
    <row r="10" spans="1:2">
      <c r="A10" s="4" t="s">
        <v>377</v>
      </c>
      <c r="B10" s="5" t="n">
        <v>111</v>
      </c>
    </row>
    <row r="11" spans="1:2">
      <c r="A11" s="4" t="s">
        <v>378</v>
      </c>
      <c r="B11" s="5" t="n">
        <v>213</v>
      </c>
    </row>
    <row r="12" spans="1:2">
      <c r="A12" s="4" t="s">
        <v>379</v>
      </c>
      <c r="B12" s="5" t="n">
        <v>-187</v>
      </c>
    </row>
    <row r="13" spans="1:2">
      <c r="A13" s="4" t="s">
        <v>380</v>
      </c>
      <c r="B13" s="5" t="n">
        <v>137</v>
      </c>
    </row>
    <row r="14" spans="1:2">
      <c r="A14" s="4" t="s">
        <v>382</v>
      </c>
    </row>
    <row r="15" spans="1:2">
      <c r="A15" s="3" t="s">
        <v>169</v>
      </c>
    </row>
    <row r="16" spans="1:2">
      <c r="A16" s="4" t="s">
        <v>377</v>
      </c>
      <c r="B16" s="5" t="n">
        <v>255</v>
      </c>
    </row>
    <row r="17" spans="1:2">
      <c r="A17" s="4" t="s">
        <v>378</v>
      </c>
      <c r="B17" s="5" t="n">
        <v>547</v>
      </c>
    </row>
    <row r="18" spans="1:2">
      <c r="A18" s="4" t="s">
        <v>379</v>
      </c>
      <c r="B18" s="5" t="n">
        <v>-563</v>
      </c>
    </row>
    <row r="19" spans="1:2">
      <c r="A19" s="4" t="s">
        <v>380</v>
      </c>
      <c r="B19" s="5" t="n">
        <v>239</v>
      </c>
    </row>
    <row r="20" spans="1:2">
      <c r="A20" s="4" t="s">
        <v>383</v>
      </c>
    </row>
    <row r="21" spans="1:2">
      <c r="A21" s="3" t="s">
        <v>169</v>
      </c>
    </row>
    <row r="22" spans="1:2">
      <c r="A22" s="4" t="s">
        <v>377</v>
      </c>
      <c r="B22" s="5" t="n">
        <v>372</v>
      </c>
    </row>
    <row r="23" spans="1:2">
      <c r="A23" s="4" t="s">
        <v>378</v>
      </c>
      <c r="B23" s="5" t="n">
        <v>689</v>
      </c>
    </row>
    <row r="24" spans="1:2">
      <c r="A24" s="4" t="s">
        <v>379</v>
      </c>
      <c r="B24" s="5" t="n">
        <v>-111</v>
      </c>
    </row>
    <row r="25" spans="1:2">
      <c r="A25" s="4" t="s">
        <v>380</v>
      </c>
      <c r="B25" s="5" t="n">
        <v>950</v>
      </c>
    </row>
    <row r="26" spans="1:2">
      <c r="A26" s="4" t="s">
        <v>384</v>
      </c>
    </row>
    <row r="27" spans="1:2">
      <c r="A27" s="3" t="s">
        <v>169</v>
      </c>
    </row>
    <row r="28" spans="1:2">
      <c r="A28" s="4" t="s">
        <v>377</v>
      </c>
      <c r="B28" s="5" t="n">
        <v>76</v>
      </c>
    </row>
    <row r="29" spans="1:2">
      <c r="A29" s="4" t="s">
        <v>378</v>
      </c>
      <c r="B29" s="5" t="n">
        <v>47</v>
      </c>
    </row>
    <row r="30" spans="1:2">
      <c r="A30" s="4" t="s">
        <v>380</v>
      </c>
      <c r="B30" s="6" t="n">
        <v>1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85</v>
      </c>
      <c r="B1" s="2" t="s">
        <v>386</v>
      </c>
      <c r="C1" s="2" t="s">
        <v>387</v>
      </c>
    </row>
    <row r="2" spans="1:3">
      <c r="A2" s="3" t="s">
        <v>171</v>
      </c>
    </row>
    <row r="3" spans="1:3">
      <c r="A3" s="4" t="s">
        <v>388</v>
      </c>
      <c r="B3" s="5" t="n">
        <v>27810</v>
      </c>
      <c r="C3" s="5" t="n">
        <v>15197</v>
      </c>
    </row>
    <row r="4" spans="1:3">
      <c r="A4" s="4" t="s">
        <v>389</v>
      </c>
    </row>
    <row r="5" spans="1:3">
      <c r="A5" s="3" t="s">
        <v>171</v>
      </c>
    </row>
    <row r="6" spans="1:3">
      <c r="A6" s="4" t="s">
        <v>390</v>
      </c>
      <c r="B6" s="10" t="n">
        <v>0.7</v>
      </c>
    </row>
    <row r="7" spans="1:3">
      <c r="A7" s="4" t="s">
        <v>391</v>
      </c>
    </row>
    <row r="8" spans="1:3">
      <c r="A8" s="3" t="s">
        <v>171</v>
      </c>
    </row>
    <row r="9" spans="1:3">
      <c r="A9" s="4" t="s">
        <v>390</v>
      </c>
      <c r="B9" s="10"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2</v>
      </c>
      <c r="C2" s="2" t="s">
        <v>32</v>
      </c>
    </row>
    <row r="3" spans="1:3">
      <c r="A3" s="3" t="s">
        <v>171</v>
      </c>
    </row>
    <row r="4" spans="1:3">
      <c r="A4" s="4" t="s">
        <v>393</v>
      </c>
      <c r="B4" s="6" t="n">
        <v>2995</v>
      </c>
      <c r="C4" s="6" t="n">
        <v>3077</v>
      </c>
    </row>
    <row r="5" spans="1:3">
      <c r="A5" s="3" t="s">
        <v>394</v>
      </c>
    </row>
    <row r="6" spans="1:3">
      <c r="A6" s="4" t="s">
        <v>390</v>
      </c>
      <c r="B6" s="5" t="n">
        <v>221</v>
      </c>
    </row>
    <row r="7" spans="1:3">
      <c r="A7" s="4" t="s">
        <v>395</v>
      </c>
      <c r="B7" s="5" t="n">
        <v>221</v>
      </c>
    </row>
    <row r="8" spans="1:3">
      <c r="A8" s="3" t="s">
        <v>396</v>
      </c>
    </row>
    <row r="9" spans="1:3">
      <c r="A9" s="4" t="s">
        <v>397</v>
      </c>
      <c r="B9" s="6" t="n">
        <v>204</v>
      </c>
    </row>
    <row r="10" spans="1:3">
      <c r="A10" s="4" t="s">
        <v>398</v>
      </c>
      <c r="B10" s="4" t="s">
        <v>399</v>
      </c>
    </row>
    <row r="11" spans="1:3">
      <c r="A11" s="4" t="s">
        <v>400</v>
      </c>
      <c r="B11" s="4" t="s">
        <v>401</v>
      </c>
    </row>
    <row r="12" spans="1:3">
      <c r="A12" s="3" t="s">
        <v>402</v>
      </c>
    </row>
    <row r="13" spans="1:3">
      <c r="A13" s="4" t="s">
        <v>28</v>
      </c>
      <c r="B13" s="6" t="n">
        <v>751</v>
      </c>
    </row>
    <row r="14" spans="1:3">
      <c r="A14" s="4" t="s">
        <v>403</v>
      </c>
      <c r="B14" s="5" t="n">
        <v>1019</v>
      </c>
    </row>
    <row r="15" spans="1:3">
      <c r="A15" s="4" t="s">
        <v>404</v>
      </c>
      <c r="B15" s="5" t="n">
        <v>1039</v>
      </c>
    </row>
    <row r="16" spans="1:3">
      <c r="A16" s="4" t="s">
        <v>405</v>
      </c>
      <c r="B16" s="5" t="n">
        <v>1060</v>
      </c>
    </row>
    <row r="17" spans="1:3">
      <c r="A17" s="4" t="s">
        <v>406</v>
      </c>
      <c r="B17" s="5" t="n">
        <v>1081</v>
      </c>
    </row>
    <row r="18" spans="1:3">
      <c r="A18" s="4" t="s">
        <v>407</v>
      </c>
      <c r="B18" s="5" t="n">
        <v>546</v>
      </c>
    </row>
    <row r="19" spans="1:3">
      <c r="A19" s="4" t="s">
        <v>102</v>
      </c>
      <c r="B19" s="5" t="n">
        <v>5496</v>
      </c>
    </row>
    <row r="20" spans="1:3">
      <c r="A20" s="4" t="s">
        <v>408</v>
      </c>
      <c r="B20" s="5" t="n">
        <v>-1652</v>
      </c>
    </row>
    <row r="21" spans="1:3">
      <c r="A21" s="4" t="s">
        <v>409</v>
      </c>
      <c r="B21" s="6" t="n">
        <v>38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411</v>
      </c>
      <c r="C1" s="2" t="s">
        <v>412</v>
      </c>
      <c r="D1" s="2" t="s">
        <v>2</v>
      </c>
      <c r="E1" s="2" t="s">
        <v>32</v>
      </c>
      <c r="F1" s="2" t="s">
        <v>413</v>
      </c>
      <c r="G1" s="2" t="s">
        <v>414</v>
      </c>
    </row>
    <row r="2" spans="1:7">
      <c r="A2" s="3" t="s">
        <v>53</v>
      </c>
    </row>
    <row r="3" spans="1:7">
      <c r="A3" s="4" t="s">
        <v>43</v>
      </c>
      <c r="D3" s="6" t="n">
        <v>35241000</v>
      </c>
      <c r="E3" s="6" t="n">
        <v>35241000</v>
      </c>
    </row>
    <row r="4" spans="1:7">
      <c r="A4" s="4" t="s">
        <v>284</v>
      </c>
    </row>
    <row r="5" spans="1:7">
      <c r="A5" s="3" t="s">
        <v>53</v>
      </c>
    </row>
    <row r="6" spans="1:7">
      <c r="A6" s="4" t="s">
        <v>43</v>
      </c>
      <c r="D6" s="6" t="n">
        <v>35000000</v>
      </c>
      <c r="E6" s="6" t="n">
        <v>35000000</v>
      </c>
    </row>
    <row r="7" spans="1:7">
      <c r="A7" s="4" t="s">
        <v>415</v>
      </c>
    </row>
    <row r="8" spans="1:7">
      <c r="A8" s="3" t="s">
        <v>53</v>
      </c>
    </row>
    <row r="9" spans="1:7">
      <c r="A9" s="4" t="s">
        <v>416</v>
      </c>
      <c r="D9" s="4" t="s">
        <v>417</v>
      </c>
    </row>
    <row r="10" spans="1:7">
      <c r="A10" s="4" t="s">
        <v>418</v>
      </c>
      <c r="D10" s="4" t="s">
        <v>419</v>
      </c>
    </row>
    <row r="11" spans="1:7">
      <c r="A11" s="4" t="s">
        <v>420</v>
      </c>
    </row>
    <row r="12" spans="1:7">
      <c r="A12" s="3" t="s">
        <v>53</v>
      </c>
    </row>
    <row r="13" spans="1:7">
      <c r="A13" s="4" t="s">
        <v>421</v>
      </c>
      <c r="G13" s="6" t="n">
        <v>25000000</v>
      </c>
    </row>
    <row r="14" spans="1:7">
      <c r="A14" s="4" t="s">
        <v>422</v>
      </c>
    </row>
    <row r="15" spans="1:7">
      <c r="A15" s="3" t="s">
        <v>53</v>
      </c>
    </row>
    <row r="16" spans="1:7">
      <c r="A16" s="4" t="s">
        <v>421</v>
      </c>
      <c r="B16" s="6" t="n">
        <v>75000000</v>
      </c>
      <c r="C16" s="6" t="n">
        <v>75000000</v>
      </c>
    </row>
    <row r="17" spans="1:7">
      <c r="A17" s="4" t="s">
        <v>423</v>
      </c>
      <c r="C17" s="5" t="n">
        <v>35000000</v>
      </c>
      <c r="D17" s="6" t="n">
        <v>35000000</v>
      </c>
      <c r="F17" s="6" t="n">
        <v>25000000</v>
      </c>
    </row>
    <row r="18" spans="1:7">
      <c r="A18" s="4" t="s">
        <v>424</v>
      </c>
      <c r="C18" s="5" t="n">
        <v>10000000</v>
      </c>
    </row>
    <row r="19" spans="1:7">
      <c r="A19" s="4" t="s">
        <v>425</v>
      </c>
      <c r="C19" s="6" t="n">
        <v>40000000</v>
      </c>
    </row>
    <row r="20" spans="1:7">
      <c r="A20" s="4" t="s">
        <v>426</v>
      </c>
      <c r="C20" s="4" t="s">
        <v>427</v>
      </c>
    </row>
    <row r="21" spans="1:7">
      <c r="A21" s="4" t="s">
        <v>428</v>
      </c>
      <c r="C21" s="6" t="n">
        <v>1100000</v>
      </c>
    </row>
    <row r="22" spans="1:7">
      <c r="A22" s="4" t="s">
        <v>429</v>
      </c>
      <c r="C22" s="6" t="n">
        <v>0</v>
      </c>
    </row>
    <row r="23" spans="1:7">
      <c r="A23" s="3" t="s">
        <v>430</v>
      </c>
    </row>
    <row r="24" spans="1:7">
      <c r="A24" s="4" t="s">
        <v>403</v>
      </c>
      <c r="D24" s="5" t="n">
        <v>14234000</v>
      </c>
    </row>
    <row r="25" spans="1:7">
      <c r="A25" s="4" t="s">
        <v>404</v>
      </c>
      <c r="D25" s="5" t="n">
        <v>20766000</v>
      </c>
    </row>
    <row r="26" spans="1:7">
      <c r="A26" s="4" t="s">
        <v>431</v>
      </c>
      <c r="D26" s="6" t="n">
        <v>35000000</v>
      </c>
    </row>
    <row r="27" spans="1:7">
      <c r="A27" s="4" t="s">
        <v>432</v>
      </c>
    </row>
    <row r="28" spans="1:7">
      <c r="A28" s="3" t="s">
        <v>53</v>
      </c>
    </row>
    <row r="29" spans="1:7">
      <c r="A29" s="4" t="s">
        <v>433</v>
      </c>
      <c r="C29" s="4" t="s">
        <v>434</v>
      </c>
    </row>
    <row r="30" spans="1:7">
      <c r="A30" s="4" t="s">
        <v>435</v>
      </c>
    </row>
    <row r="31" spans="1:7">
      <c r="A31" s="3" t="s">
        <v>53</v>
      </c>
    </row>
    <row r="32" spans="1:7">
      <c r="A32" s="4" t="s">
        <v>436</v>
      </c>
      <c r="C32" s="4" t="s">
        <v>437</v>
      </c>
    </row>
    <row r="33" spans="1:7">
      <c r="A33" s="4" t="s">
        <v>433</v>
      </c>
      <c r="C33" s="4" t="s">
        <v>437</v>
      </c>
    </row>
    <row r="34" spans="1:7">
      <c r="A34" s="4" t="s">
        <v>438</v>
      </c>
    </row>
    <row r="35" spans="1:7">
      <c r="A35" s="3" t="s">
        <v>53</v>
      </c>
    </row>
    <row r="36" spans="1:7">
      <c r="A36" s="4" t="s">
        <v>436</v>
      </c>
      <c r="C36" s="4" t="s">
        <v>439</v>
      </c>
    </row>
    <row r="37" spans="1:7">
      <c r="A37" s="4" t="s">
        <v>440</v>
      </c>
    </row>
    <row r="38" spans="1:7">
      <c r="A38" s="3" t="s">
        <v>53</v>
      </c>
    </row>
    <row r="39" spans="1:7">
      <c r="A39" s="4" t="s">
        <v>441</v>
      </c>
      <c r="C39" s="6" t="n">
        <v>37500000</v>
      </c>
    </row>
    <row r="40" spans="1:7">
      <c r="A40" s="4" t="s">
        <v>442</v>
      </c>
    </row>
    <row r="41" spans="1:7">
      <c r="A41" s="3" t="s">
        <v>53</v>
      </c>
    </row>
    <row r="42" spans="1:7">
      <c r="A42" s="4" t="s">
        <v>441</v>
      </c>
      <c r="C42" s="5" t="n">
        <v>50000000</v>
      </c>
    </row>
    <row r="43" spans="1:7">
      <c r="A43" s="4" t="s">
        <v>443</v>
      </c>
    </row>
    <row r="44" spans="1:7">
      <c r="A44" s="3" t="s">
        <v>53</v>
      </c>
    </row>
    <row r="45" spans="1:7">
      <c r="A45" s="4" t="s">
        <v>441</v>
      </c>
      <c r="B45" s="6" t="n">
        <v>20000000</v>
      </c>
      <c r="C45" s="5" t="n">
        <v>40000000</v>
      </c>
    </row>
    <row r="46" spans="1:7">
      <c r="A46" s="4" t="s">
        <v>444</v>
      </c>
      <c r="D46" s="4" t="s">
        <v>445</v>
      </c>
    </row>
    <row r="47" spans="1:7">
      <c r="A47" s="4" t="s">
        <v>446</v>
      </c>
    </row>
    <row r="48" spans="1:7">
      <c r="A48" s="3" t="s">
        <v>53</v>
      </c>
    </row>
    <row r="49" spans="1:7">
      <c r="A49" s="4" t="s">
        <v>424</v>
      </c>
      <c r="C49" s="5" t="n">
        <v>25000000</v>
      </c>
    </row>
    <row r="50" spans="1:7">
      <c r="A50" s="4" t="s">
        <v>447</v>
      </c>
    </row>
    <row r="51" spans="1:7">
      <c r="A51" s="3" t="s">
        <v>53</v>
      </c>
    </row>
    <row r="52" spans="1:7">
      <c r="A52" s="4" t="s">
        <v>424</v>
      </c>
      <c r="C52" s="6" t="n">
        <v>1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1"/>
    <col customWidth="1" max="5" min="5" width="15"/>
    <col customWidth="1" max="6" min="6" width="37"/>
    <col customWidth="1" max="7" min="7" width="31"/>
    <col customWidth="1" max="8" min="8" width="24"/>
    <col customWidth="1" max="9" min="9" width="24"/>
  </cols>
  <sheetData>
    <row r="1" spans="1:9">
      <c r="A1" s="1" t="s">
        <v>448</v>
      </c>
      <c r="B1" s="2" t="s">
        <v>449</v>
      </c>
      <c r="C1" s="2" t="s">
        <v>450</v>
      </c>
      <c r="D1" s="2" t="s">
        <v>451</v>
      </c>
      <c r="E1" s="2" t="s">
        <v>452</v>
      </c>
      <c r="F1" s="2" t="s">
        <v>453</v>
      </c>
      <c r="G1" s="2" t="s">
        <v>454</v>
      </c>
      <c r="H1" s="2" t="s">
        <v>455</v>
      </c>
      <c r="I1" s="2" t="s">
        <v>456</v>
      </c>
    </row>
    <row r="2" spans="1:9">
      <c r="A2" s="3" t="s">
        <v>457</v>
      </c>
    </row>
    <row r="3" spans="1:9">
      <c r="A3" s="4" t="s">
        <v>458</v>
      </c>
      <c r="F3" s="7" t="n">
        <v>0.0001</v>
      </c>
      <c r="G3" s="7" t="n">
        <v>0.0001</v>
      </c>
    </row>
    <row r="4" spans="1:9">
      <c r="A4" s="4" t="s">
        <v>459</v>
      </c>
      <c r="F4" s="6" t="n">
        <v>-1313</v>
      </c>
    </row>
    <row r="5" spans="1:9">
      <c r="A5" s="4" t="s">
        <v>311</v>
      </c>
      <c r="F5" s="5" t="n">
        <v>-1313</v>
      </c>
    </row>
    <row r="6" spans="1:9">
      <c r="A6" s="4" t="s">
        <v>145</v>
      </c>
      <c r="F6" s="5" t="n">
        <v>1763</v>
      </c>
    </row>
    <row r="7" spans="1:9">
      <c r="A7" s="4" t="s">
        <v>460</v>
      </c>
    </row>
    <row r="8" spans="1:9">
      <c r="A8" s="3" t="s">
        <v>457</v>
      </c>
    </row>
    <row r="9" spans="1:9">
      <c r="A9" s="4" t="s">
        <v>459</v>
      </c>
      <c r="F9" s="5" t="n">
        <v>1300</v>
      </c>
    </row>
    <row r="10" spans="1:9">
      <c r="A10" s="4" t="s">
        <v>299</v>
      </c>
    </row>
    <row r="11" spans="1:9">
      <c r="A11" s="3" t="s">
        <v>457</v>
      </c>
    </row>
    <row r="12" spans="1:9">
      <c r="A12" s="4" t="s">
        <v>461</v>
      </c>
      <c r="D12" s="6" t="n">
        <v>150000</v>
      </c>
    </row>
    <row r="13" spans="1:9">
      <c r="A13" s="4" t="s">
        <v>462</v>
      </c>
      <c r="B13" s="6" t="n">
        <v>7400</v>
      </c>
      <c r="C13" s="6" t="n">
        <v>114300</v>
      </c>
    </row>
    <row r="14" spans="1:9">
      <c r="A14" s="4" t="s">
        <v>463</v>
      </c>
      <c r="B14" s="5" t="n">
        <v>700</v>
      </c>
      <c r="C14" s="5" t="n">
        <v>11400</v>
      </c>
    </row>
    <row r="15" spans="1:9">
      <c r="A15" s="4" t="s">
        <v>300</v>
      </c>
      <c r="D15" s="4" t="s">
        <v>301</v>
      </c>
    </row>
    <row r="16" spans="1:9">
      <c r="A16" s="4" t="s">
        <v>458</v>
      </c>
      <c r="D16" s="7" t="n">
        <v>0.0001</v>
      </c>
    </row>
    <row r="17" spans="1:9">
      <c r="A17" s="4" t="s">
        <v>464</v>
      </c>
      <c r="D17" s="11" t="n">
        <v>0.1395771</v>
      </c>
    </row>
    <row r="18" spans="1:9">
      <c r="A18" s="4" t="s">
        <v>465</v>
      </c>
      <c r="D18" s="8" t="n">
        <v>7.16</v>
      </c>
    </row>
    <row r="19" spans="1:9">
      <c r="A19" s="4" t="s">
        <v>466</v>
      </c>
      <c r="D19" s="4" t="s">
        <v>467</v>
      </c>
    </row>
    <row r="20" spans="1:9">
      <c r="A20" s="4" t="s">
        <v>468</v>
      </c>
      <c r="I20" s="8" t="n">
        <v>6.23</v>
      </c>
    </row>
    <row r="21" spans="1:9">
      <c r="A21" s="4" t="s">
        <v>469</v>
      </c>
      <c r="E21" s="4" t="s">
        <v>470</v>
      </c>
    </row>
    <row r="22" spans="1:9">
      <c r="A22" s="4" t="s">
        <v>471</v>
      </c>
      <c r="E22" s="5" t="n">
        <v>20</v>
      </c>
    </row>
    <row r="23" spans="1:9">
      <c r="A23" s="4" t="s">
        <v>472</v>
      </c>
      <c r="E23" s="5" t="n">
        <v>30</v>
      </c>
    </row>
    <row r="24" spans="1:9">
      <c r="A24" s="4" t="s">
        <v>312</v>
      </c>
    </row>
    <row r="25" spans="1:9">
      <c r="A25" s="3" t="s">
        <v>457</v>
      </c>
    </row>
    <row r="26" spans="1:9">
      <c r="A26" s="4" t="s">
        <v>473</v>
      </c>
      <c r="B26" s="6" t="n">
        <v>4000</v>
      </c>
      <c r="C26" s="6" t="n">
        <v>62900</v>
      </c>
      <c r="F26" s="5" t="n">
        <v>57400</v>
      </c>
    </row>
    <row r="27" spans="1:9">
      <c r="A27" s="4" t="s">
        <v>300</v>
      </c>
      <c r="B27" s="4" t="s">
        <v>301</v>
      </c>
      <c r="C27" s="4" t="s">
        <v>301</v>
      </c>
    </row>
    <row r="28" spans="1:9">
      <c r="A28" s="4" t="s">
        <v>474</v>
      </c>
      <c r="F28" s="5" t="n">
        <v>0</v>
      </c>
    </row>
    <row r="29" spans="1:9">
      <c r="A29" s="4" t="s">
        <v>458</v>
      </c>
      <c r="B29" s="7" t="n">
        <v>0.0001</v>
      </c>
      <c r="C29" s="7" t="n">
        <v>0.0001</v>
      </c>
    </row>
    <row r="30" spans="1:9">
      <c r="A30" s="4" t="s">
        <v>464</v>
      </c>
      <c r="B30" s="11" t="n">
        <v>0.6060605999999999</v>
      </c>
      <c r="C30" s="11" t="n">
        <v>0.6060605999999999</v>
      </c>
    </row>
    <row r="31" spans="1:9">
      <c r="A31" s="4" t="s">
        <v>465</v>
      </c>
      <c r="B31" s="8" t="n">
        <v>1.65</v>
      </c>
      <c r="C31" s="8" t="n">
        <v>1.65</v>
      </c>
    </row>
    <row r="32" spans="1:9">
      <c r="A32" s="4" t="s">
        <v>466</v>
      </c>
      <c r="B32" s="4" t="s">
        <v>475</v>
      </c>
      <c r="C32" s="4" t="s">
        <v>475</v>
      </c>
    </row>
    <row r="33" spans="1:9">
      <c r="A33" s="4" t="s">
        <v>468</v>
      </c>
      <c r="H33" s="8" t="n">
        <v>1.08</v>
      </c>
    </row>
    <row r="34" spans="1:9">
      <c r="A34" s="4" t="s">
        <v>469</v>
      </c>
      <c r="B34" s="4" t="s">
        <v>476</v>
      </c>
      <c r="C34" s="4" t="s">
        <v>476</v>
      </c>
    </row>
    <row r="35" spans="1:9">
      <c r="A35" s="4" t="s">
        <v>471</v>
      </c>
      <c r="B35" s="5" t="n">
        <v>20</v>
      </c>
      <c r="C35" s="5" t="n">
        <v>20</v>
      </c>
    </row>
    <row r="36" spans="1:9">
      <c r="A36" s="4" t="s">
        <v>472</v>
      </c>
      <c r="B36" s="5" t="n">
        <v>30</v>
      </c>
      <c r="C36" s="5" t="n">
        <v>30</v>
      </c>
    </row>
    <row r="37" spans="1:9">
      <c r="A37" s="4" t="s">
        <v>477</v>
      </c>
      <c r="B37" s="6" t="n">
        <v>200</v>
      </c>
    </row>
    <row r="38" spans="1:9">
      <c r="A38" s="4" t="s">
        <v>290</v>
      </c>
      <c r="B38" s="6" t="n">
        <v>200</v>
      </c>
    </row>
    <row r="39" spans="1:9">
      <c r="A39" s="4" t="s">
        <v>478</v>
      </c>
      <c r="G39" s="6" t="n">
        <v>500</v>
      </c>
    </row>
    <row r="40" spans="1:9">
      <c r="A40" s="4" t="s">
        <v>479</v>
      </c>
      <c r="F40" s="6" t="n">
        <v>1800</v>
      </c>
    </row>
    <row r="41" spans="1:9">
      <c r="A41" s="4" t="s">
        <v>480</v>
      </c>
      <c r="F41" s="5" t="n">
        <v>34796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81</v>
      </c>
      <c r="B1" s="2" t="s">
        <v>482</v>
      </c>
      <c r="C1" s="2" t="s">
        <v>483</v>
      </c>
      <c r="D1" s="2" t="s">
        <v>2</v>
      </c>
    </row>
    <row r="2" spans="1:4">
      <c r="A2" s="3" t="s">
        <v>484</v>
      </c>
    </row>
    <row r="3" spans="1:4">
      <c r="A3" s="4" t="s">
        <v>146</v>
      </c>
      <c r="D3" s="6" t="n">
        <v>93942</v>
      </c>
    </row>
    <row r="4" spans="1:4">
      <c r="A4" s="4" t="s">
        <v>485</v>
      </c>
    </row>
    <row r="5" spans="1:4">
      <c r="A5" s="3" t="s">
        <v>484</v>
      </c>
    </row>
    <row r="6" spans="1:4">
      <c r="A6" s="4" t="s">
        <v>486</v>
      </c>
      <c r="C6" s="5" t="n">
        <v>46511628</v>
      </c>
    </row>
    <row r="7" spans="1:4">
      <c r="A7" s="4" t="s">
        <v>487</v>
      </c>
      <c r="C7" s="8" t="n">
        <v>2.15</v>
      </c>
    </row>
    <row r="8" spans="1:4">
      <c r="A8" s="4" t="s">
        <v>488</v>
      </c>
      <c r="C8" s="4" t="s">
        <v>489</v>
      </c>
    </row>
    <row r="9" spans="1:4">
      <c r="A9" s="4" t="s">
        <v>490</v>
      </c>
      <c r="C9" s="8" t="n">
        <v>1.91</v>
      </c>
    </row>
    <row r="10" spans="1:4">
      <c r="A10" s="4" t="s">
        <v>146</v>
      </c>
      <c r="B10" s="6" t="n">
        <v>93800</v>
      </c>
    </row>
    <row r="11" spans="1:4">
      <c r="A11" s="4" t="s">
        <v>491</v>
      </c>
    </row>
    <row r="12" spans="1:4">
      <c r="A12" s="3" t="s">
        <v>484</v>
      </c>
    </row>
    <row r="13" spans="1:4">
      <c r="A13" s="4" t="s">
        <v>492</v>
      </c>
      <c r="D13" s="6"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493</v>
      </c>
      <c r="B1" s="2" t="s">
        <v>1</v>
      </c>
      <c r="D1" s="2" t="s">
        <v>317</v>
      </c>
    </row>
    <row r="2" spans="1:4">
      <c r="B2" s="2" t="s">
        <v>2</v>
      </c>
      <c r="C2" s="2" t="s">
        <v>78</v>
      </c>
      <c r="D2" s="2" t="s">
        <v>32</v>
      </c>
    </row>
    <row r="3" spans="1:4">
      <c r="A3" s="3" t="s">
        <v>494</v>
      </c>
    </row>
    <row r="4" spans="1:4">
      <c r="A4" s="4" t="s">
        <v>495</v>
      </c>
      <c r="B4" s="5" t="n">
        <v>17258524</v>
      </c>
    </row>
    <row r="5" spans="1:4">
      <c r="A5" s="4" t="s">
        <v>496</v>
      </c>
      <c r="B5" s="5" t="n">
        <v>183913</v>
      </c>
    </row>
    <row r="6" spans="1:4">
      <c r="A6" s="4" t="s">
        <v>497</v>
      </c>
      <c r="B6" s="5" t="n">
        <v>-645628</v>
      </c>
    </row>
    <row r="7" spans="1:4">
      <c r="A7" s="4" t="s">
        <v>498</v>
      </c>
      <c r="B7" s="5" t="n">
        <v>-2594379</v>
      </c>
    </row>
    <row r="8" spans="1:4">
      <c r="A8" s="4" t="s">
        <v>499</v>
      </c>
      <c r="B8" s="5" t="n">
        <v>14202430</v>
      </c>
      <c r="D8" s="5" t="n">
        <v>17258524</v>
      </c>
    </row>
    <row r="9" spans="1:4">
      <c r="A9" s="4" t="s">
        <v>500</v>
      </c>
      <c r="B9" s="5" t="n">
        <v>6939088</v>
      </c>
    </row>
    <row r="10" spans="1:4">
      <c r="A10" s="4" t="s">
        <v>501</v>
      </c>
      <c r="B10" s="5" t="n">
        <v>14092430</v>
      </c>
    </row>
    <row r="11" spans="1:4">
      <c r="A11" s="3" t="s">
        <v>502</v>
      </c>
    </row>
    <row r="12" spans="1:4">
      <c r="A12" s="4" t="s">
        <v>503</v>
      </c>
      <c r="B12" s="6" t="n">
        <v>4</v>
      </c>
    </row>
    <row r="13" spans="1:4">
      <c r="A13" s="4" t="s">
        <v>504</v>
      </c>
      <c r="B13" s="9" t="n">
        <v>1.56</v>
      </c>
    </row>
    <row r="14" spans="1:4">
      <c r="A14" s="4" t="s">
        <v>505</v>
      </c>
      <c r="B14" s="9" t="n">
        <v>1.52</v>
      </c>
    </row>
    <row r="15" spans="1:4">
      <c r="A15" s="4" t="s">
        <v>506</v>
      </c>
      <c r="B15" s="9" t="n">
        <v>3.81</v>
      </c>
    </row>
    <row r="16" spans="1:4">
      <c r="A16" s="4" t="s">
        <v>507</v>
      </c>
      <c r="B16" s="9" t="n">
        <v>4.11</v>
      </c>
      <c r="D16" s="6" t="n">
        <v>4</v>
      </c>
    </row>
    <row r="17" spans="1:4">
      <c r="A17" s="4" t="s">
        <v>508</v>
      </c>
      <c r="B17" s="9" t="n">
        <v>5.58</v>
      </c>
    </row>
    <row r="18" spans="1:4">
      <c r="A18" s="4" t="s">
        <v>509</v>
      </c>
      <c r="B18" s="8" t="n">
        <v>4.12</v>
      </c>
    </row>
    <row r="19" spans="1:4">
      <c r="A19" s="3" t="s">
        <v>510</v>
      </c>
    </row>
    <row r="20" spans="1:4">
      <c r="A20" s="4" t="s">
        <v>511</v>
      </c>
      <c r="B20" s="4" t="s">
        <v>512</v>
      </c>
      <c r="D20" s="4" t="s">
        <v>513</v>
      </c>
    </row>
    <row r="21" spans="1:4">
      <c r="A21" s="4" t="s">
        <v>514</v>
      </c>
      <c r="B21" s="4" t="s">
        <v>515</v>
      </c>
    </row>
    <row r="22" spans="1:4">
      <c r="A22" s="4" t="s">
        <v>516</v>
      </c>
      <c r="B22" s="4" t="s">
        <v>512</v>
      </c>
    </row>
    <row r="23" spans="1:4">
      <c r="A23" s="3" t="s">
        <v>517</v>
      </c>
    </row>
    <row r="24" spans="1:4">
      <c r="A24" s="4" t="s">
        <v>518</v>
      </c>
      <c r="B24" s="6" t="n">
        <v>185</v>
      </c>
    </row>
    <row r="25" spans="1:4">
      <c r="A25" s="4" t="s">
        <v>519</v>
      </c>
      <c r="B25" s="5" t="n">
        <v>7834</v>
      </c>
      <c r="D25" s="6" t="n">
        <v>185</v>
      </c>
    </row>
    <row r="26" spans="1:4">
      <c r="A26" s="4" t="s">
        <v>520</v>
      </c>
      <c r="B26" s="5" t="n">
        <v>2400</v>
      </c>
    </row>
    <row r="27" spans="1:4">
      <c r="A27" s="4" t="s">
        <v>521</v>
      </c>
      <c r="B27" s="6" t="n">
        <v>7834</v>
      </c>
    </row>
    <row r="28" spans="1:4">
      <c r="A28" s="3" t="s">
        <v>522</v>
      </c>
    </row>
    <row r="29" spans="1:4">
      <c r="A29" s="4" t="s">
        <v>523</v>
      </c>
      <c r="B29" s="4" t="s">
        <v>524</v>
      </c>
      <c r="C29" s="4" t="s">
        <v>525</v>
      </c>
    </row>
    <row r="30" spans="1:4">
      <c r="A30" s="4" t="s">
        <v>526</v>
      </c>
      <c r="B30" s="4" t="s">
        <v>527</v>
      </c>
      <c r="C30" s="4" t="s">
        <v>528</v>
      </c>
    </row>
    <row r="31" spans="1:4">
      <c r="A31" s="4" t="s">
        <v>529</v>
      </c>
      <c r="B31" s="4" t="s">
        <v>530</v>
      </c>
      <c r="C31" s="4" t="s">
        <v>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3" t="s">
        <v>125</v>
      </c>
    </row>
    <row r="4" spans="1:2">
      <c r="A4" s="4" t="s">
        <v>126</v>
      </c>
      <c r="B4" s="6" t="n">
        <v>6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34"/>
  </cols>
  <sheetData>
    <row r="1" spans="1:2">
      <c r="A1" s="1" t="s">
        <v>532</v>
      </c>
      <c r="B1" s="2" t="s">
        <v>1</v>
      </c>
    </row>
    <row r="2" spans="1:2">
      <c r="B2" s="2" t="s">
        <v>533</v>
      </c>
    </row>
    <row r="3" spans="1:2">
      <c r="A3" s="3" t="s">
        <v>178</v>
      </c>
    </row>
    <row r="4" spans="1:2">
      <c r="A4" s="4" t="s">
        <v>534</v>
      </c>
      <c r="B4" s="5" t="n">
        <v>1</v>
      </c>
    </row>
    <row r="5" spans="1:2">
      <c r="A5" s="3" t="s">
        <v>494</v>
      </c>
    </row>
    <row r="6" spans="1:2">
      <c r="A6" s="4" t="s">
        <v>535</v>
      </c>
      <c r="B6" s="5" t="n">
        <v>678089</v>
      </c>
    </row>
    <row r="7" spans="1:2">
      <c r="A7" s="4" t="s">
        <v>496</v>
      </c>
      <c r="B7" s="5" t="n">
        <v>1050525</v>
      </c>
    </row>
    <row r="8" spans="1:2">
      <c r="A8" s="4" t="s">
        <v>536</v>
      </c>
      <c r="B8" s="5" t="n">
        <v>-88798</v>
      </c>
    </row>
    <row r="9" spans="1:2">
      <c r="A9" s="4" t="s">
        <v>537</v>
      </c>
      <c r="B9" s="5" t="n">
        <v>-25032</v>
      </c>
    </row>
    <row r="10" spans="1:2">
      <c r="A10" s="4" t="s">
        <v>538</v>
      </c>
      <c r="B10" s="5" t="n">
        <v>1614784</v>
      </c>
    </row>
    <row r="11" spans="1:2">
      <c r="A11" s="3" t="s">
        <v>539</v>
      </c>
    </row>
    <row r="12" spans="1:2">
      <c r="A12" s="4" t="s">
        <v>540</v>
      </c>
      <c r="B12" s="8" t="n">
        <v>2.36</v>
      </c>
    </row>
    <row r="13" spans="1:2">
      <c r="A13" s="4" t="s">
        <v>541</v>
      </c>
      <c r="B13" s="9" t="n">
        <v>2.18</v>
      </c>
    </row>
    <row r="14" spans="1:2">
      <c r="A14" s="4" t="s">
        <v>542</v>
      </c>
      <c r="B14" s="9" t="n">
        <v>3.32</v>
      </c>
    </row>
    <row r="15" spans="1:2">
      <c r="A15" s="4" t="s">
        <v>543</v>
      </c>
      <c r="B15" s="9" t="n">
        <v>3.46</v>
      </c>
    </row>
    <row r="16" spans="1:2">
      <c r="A16" s="4" t="s">
        <v>544</v>
      </c>
      <c r="B16" s="8" t="n">
        <v>2.17</v>
      </c>
    </row>
    <row r="17" spans="1:2">
      <c r="A17" s="4" t="s">
        <v>545</v>
      </c>
    </row>
    <row r="18" spans="1:2">
      <c r="A18" s="3" t="s">
        <v>178</v>
      </c>
    </row>
    <row r="19" spans="1:2">
      <c r="A19" s="4" t="s">
        <v>546</v>
      </c>
      <c r="B19" s="5" t="n">
        <v>4</v>
      </c>
    </row>
    <row r="20" spans="1:2">
      <c r="A20" s="4" t="s">
        <v>547</v>
      </c>
      <c r="B20" s="5" t="n">
        <v>4</v>
      </c>
    </row>
    <row r="21" spans="1:2">
      <c r="A21" s="4" t="s">
        <v>548</v>
      </c>
    </row>
    <row r="22" spans="1:2">
      <c r="A22" s="3" t="s">
        <v>178</v>
      </c>
    </row>
    <row r="23" spans="1:2">
      <c r="A23" s="4" t="s">
        <v>549</v>
      </c>
      <c r="B23" s="4" t="s">
        <v>445</v>
      </c>
    </row>
    <row r="24" spans="1:2">
      <c r="A24" s="4" t="s">
        <v>550</v>
      </c>
    </row>
    <row r="25" spans="1:2">
      <c r="A25" s="3" t="s">
        <v>178</v>
      </c>
    </row>
    <row r="26" spans="1:2">
      <c r="A26" s="4" t="s">
        <v>551</v>
      </c>
      <c r="B26" s="4" t="s">
        <v>552</v>
      </c>
    </row>
    <row r="27" spans="1:2">
      <c r="A27" s="4" t="s">
        <v>553</v>
      </c>
      <c r="B27" s="4" t="s">
        <v>554</v>
      </c>
    </row>
    <row r="28" spans="1:2">
      <c r="A28" s="4" t="s">
        <v>555</v>
      </c>
    </row>
    <row r="29" spans="1:2">
      <c r="A29" s="3" t="s">
        <v>178</v>
      </c>
    </row>
    <row r="30" spans="1:2">
      <c r="A30" s="4" t="s">
        <v>549</v>
      </c>
      <c r="B30" s="4" t="s">
        <v>4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56</v>
      </c>
      <c r="B1" s="2" t="s">
        <v>557</v>
      </c>
      <c r="C1" s="2" t="s">
        <v>558</v>
      </c>
      <c r="D1" s="2" t="s">
        <v>319</v>
      </c>
    </row>
    <row r="2" spans="1:4">
      <c r="A2" s="3" t="s">
        <v>522</v>
      </c>
    </row>
    <row r="3" spans="1:4">
      <c r="A3" s="4" t="s">
        <v>146</v>
      </c>
      <c r="C3" s="6" t="n">
        <v>93942000</v>
      </c>
    </row>
    <row r="4" spans="1:4">
      <c r="A4" s="4" t="s">
        <v>559</v>
      </c>
    </row>
    <row r="5" spans="1:4">
      <c r="A5" s="3" t="s">
        <v>178</v>
      </c>
    </row>
    <row r="6" spans="1:4">
      <c r="A6" s="4" t="s">
        <v>560</v>
      </c>
      <c r="B6" s="4" t="s">
        <v>561</v>
      </c>
    </row>
    <row r="7" spans="1:4">
      <c r="A7" s="4" t="s">
        <v>562</v>
      </c>
      <c r="B7" s="5" t="n">
        <v>2</v>
      </c>
    </row>
    <row r="8" spans="1:4">
      <c r="A8" s="4" t="s">
        <v>563</v>
      </c>
      <c r="B8" s="4" t="s">
        <v>261</v>
      </c>
    </row>
    <row r="9" spans="1:4">
      <c r="A9" s="4" t="s">
        <v>564</v>
      </c>
      <c r="B9" s="5" t="n">
        <v>2000000</v>
      </c>
    </row>
    <row r="10" spans="1:4">
      <c r="A10" s="3" t="s">
        <v>522</v>
      </c>
    </row>
    <row r="11" spans="1:4">
      <c r="A11" s="4" t="s">
        <v>523</v>
      </c>
      <c r="C11" s="4" t="s">
        <v>565</v>
      </c>
      <c r="D11" s="4" t="s">
        <v>566</v>
      </c>
    </row>
    <row r="12" spans="1:4">
      <c r="A12" s="4" t="s">
        <v>526</v>
      </c>
      <c r="C12" s="4" t="s">
        <v>567</v>
      </c>
      <c r="D12" s="4" t="s">
        <v>568</v>
      </c>
    </row>
    <row r="13" spans="1:4">
      <c r="A13" s="4" t="s">
        <v>529</v>
      </c>
      <c r="C13" s="4" t="s">
        <v>261</v>
      </c>
      <c r="D13" s="4" t="s">
        <v>261</v>
      </c>
    </row>
    <row r="14" spans="1:4">
      <c r="A14" s="4" t="s">
        <v>110</v>
      </c>
      <c r="D14" s="6" t="n">
        <v>200000</v>
      </c>
    </row>
    <row r="15" spans="1:4">
      <c r="A15" s="4" t="s">
        <v>569</v>
      </c>
      <c r="C15" s="5" t="n">
        <v>227141</v>
      </c>
    </row>
    <row r="16" spans="1:4">
      <c r="A16" s="4" t="s">
        <v>146</v>
      </c>
      <c r="C16" s="6" t="n">
        <v>300000</v>
      </c>
    </row>
    <row r="17" spans="1:4">
      <c r="A17" s="4" t="s">
        <v>570</v>
      </c>
    </row>
    <row r="18" spans="1:4">
      <c r="A18" s="3" t="s">
        <v>522</v>
      </c>
    </row>
    <row r="19" spans="1:4">
      <c r="A19" s="4" t="s">
        <v>110</v>
      </c>
      <c r="C19" s="6"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8</v>
      </c>
    </row>
    <row r="3" spans="1:3">
      <c r="A3" s="3" t="s">
        <v>572</v>
      </c>
    </row>
    <row r="4" spans="1:3">
      <c r="A4" s="4" t="s">
        <v>573</v>
      </c>
      <c r="B4" s="5" t="n">
        <v>19767246</v>
      </c>
      <c r="C4" s="5" t="n">
        <v>35801980</v>
      </c>
    </row>
    <row r="5" spans="1:3">
      <c r="A5" s="4" t="s">
        <v>574</v>
      </c>
    </row>
    <row r="6" spans="1:3">
      <c r="A6" s="3" t="s">
        <v>572</v>
      </c>
    </row>
    <row r="7" spans="1:3">
      <c r="A7" s="4" t="s">
        <v>573</v>
      </c>
      <c r="B7" s="5" t="n">
        <v>14202430</v>
      </c>
      <c r="C7" s="5" t="n">
        <v>14177238</v>
      </c>
    </row>
    <row r="8" spans="1:3">
      <c r="A8" s="4" t="s">
        <v>575</v>
      </c>
    </row>
    <row r="9" spans="1:3">
      <c r="A9" s="3" t="s">
        <v>572</v>
      </c>
    </row>
    <row r="10" spans="1:3">
      <c r="A10" s="4" t="s">
        <v>573</v>
      </c>
      <c r="B10" s="5" t="n">
        <v>1614784</v>
      </c>
      <c r="C10" s="5" t="n">
        <v>688194</v>
      </c>
    </row>
    <row r="11" spans="1:3">
      <c r="A11" s="4" t="s">
        <v>54</v>
      </c>
    </row>
    <row r="12" spans="1:3">
      <c r="A12" s="3" t="s">
        <v>572</v>
      </c>
    </row>
    <row r="13" spans="1:3">
      <c r="A13" s="4" t="s">
        <v>573</v>
      </c>
      <c r="B13" s="5" t="n">
        <v>3950032</v>
      </c>
      <c r="C13" s="5" t="n">
        <v>209365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577</v>
      </c>
      <c r="C1" s="2" t="s">
        <v>578</v>
      </c>
      <c r="D1" s="2" t="s">
        <v>2</v>
      </c>
    </row>
    <row r="2" spans="1:4">
      <c r="A2" s="3" t="s">
        <v>579</v>
      </c>
    </row>
    <row r="3" spans="1:4">
      <c r="A3" s="4" t="s">
        <v>580</v>
      </c>
      <c r="C3" s="6" t="n">
        <v>3</v>
      </c>
    </row>
    <row r="4" spans="1:4">
      <c r="A4" s="4" t="s">
        <v>581</v>
      </c>
      <c r="B4" s="4" t="s">
        <v>582</v>
      </c>
    </row>
    <row r="5" spans="1:4">
      <c r="A5" s="4" t="s">
        <v>583</v>
      </c>
      <c r="B5" s="4" t="s">
        <v>584</v>
      </c>
    </row>
    <row r="6" spans="1:4">
      <c r="A6" s="4" t="s">
        <v>585</v>
      </c>
      <c r="B6" s="4" t="s">
        <v>586</v>
      </c>
    </row>
    <row r="7" spans="1:4">
      <c r="A7" s="4" t="s">
        <v>84</v>
      </c>
    </row>
    <row r="8" spans="1:4">
      <c r="A8" s="3" t="s">
        <v>579</v>
      </c>
    </row>
    <row r="9" spans="1:4">
      <c r="A9" s="4" t="s">
        <v>580</v>
      </c>
      <c r="D9" s="6"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s>
  <sheetData>
    <row r="1" spans="1:8">
      <c r="A1" s="1" t="s">
        <v>587</v>
      </c>
      <c r="B1" s="2" t="s">
        <v>588</v>
      </c>
      <c r="C1" s="2" t="s">
        <v>589</v>
      </c>
      <c r="D1" s="2" t="s">
        <v>590</v>
      </c>
      <c r="E1" s="2" t="s">
        <v>591</v>
      </c>
      <c r="F1" s="2" t="s">
        <v>592</v>
      </c>
      <c r="G1" s="2" t="s">
        <v>593</v>
      </c>
      <c r="H1" s="2" t="s">
        <v>594</v>
      </c>
    </row>
    <row r="2" spans="1:8">
      <c r="A2" s="4" t="s">
        <v>595</v>
      </c>
    </row>
    <row r="3" spans="1:8">
      <c r="A3" s="3" t="s">
        <v>182</v>
      </c>
    </row>
    <row r="4" spans="1:8">
      <c r="A4" s="4" t="s">
        <v>596</v>
      </c>
      <c r="E4" s="6" t="n">
        <v>5000000</v>
      </c>
    </row>
    <row r="5" spans="1:8">
      <c r="A5" s="4" t="s">
        <v>597</v>
      </c>
      <c r="B5" s="6" t="n">
        <v>42000000</v>
      </c>
    </row>
    <row r="6" spans="1:8">
      <c r="A6" s="4" t="s">
        <v>598</v>
      </c>
      <c r="G6" s="5" t="n">
        <v>0</v>
      </c>
    </row>
    <row r="7" spans="1:8">
      <c r="A7" s="4" t="s">
        <v>599</v>
      </c>
    </row>
    <row r="8" spans="1:8">
      <c r="A8" s="3" t="s">
        <v>182</v>
      </c>
    </row>
    <row r="9" spans="1:8">
      <c r="A9" s="4" t="s">
        <v>596</v>
      </c>
      <c r="F9" s="6" t="n">
        <v>10000000</v>
      </c>
    </row>
    <row r="10" spans="1:8">
      <c r="A10" s="4" t="s">
        <v>597</v>
      </c>
      <c r="D10" s="6" t="n">
        <v>90000000</v>
      </c>
    </row>
    <row r="11" spans="1:8">
      <c r="A11" s="4" t="s">
        <v>600</v>
      </c>
      <c r="G11" s="5" t="n">
        <v>0</v>
      </c>
    </row>
    <row r="12" spans="1:8">
      <c r="A12" s="4" t="s">
        <v>601</v>
      </c>
    </row>
    <row r="13" spans="1:8">
      <c r="A13" s="3" t="s">
        <v>182</v>
      </c>
    </row>
    <row r="14" spans="1:8">
      <c r="A14" s="4" t="s">
        <v>596</v>
      </c>
      <c r="H14" s="6" t="n">
        <v>15000000</v>
      </c>
    </row>
    <row r="15" spans="1:8">
      <c r="A15" s="4" t="s">
        <v>597</v>
      </c>
      <c r="C15" s="6" t="n">
        <v>160000000</v>
      </c>
    </row>
    <row r="16" spans="1:8">
      <c r="A16" s="4" t="s">
        <v>600</v>
      </c>
      <c r="G16"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602</v>
      </c>
      <c r="B1" s="2" t="s">
        <v>590</v>
      </c>
      <c r="C1" s="2" t="s">
        <v>592</v>
      </c>
      <c r="D1" s="2" t="s">
        <v>603</v>
      </c>
    </row>
    <row r="2" spans="1:4">
      <c r="A2" s="3" t="s">
        <v>182</v>
      </c>
    </row>
    <row r="3" spans="1:4">
      <c r="A3" s="4" t="s">
        <v>596</v>
      </c>
      <c r="C3" s="6" t="n">
        <v>10</v>
      </c>
    </row>
    <row r="4" spans="1:4">
      <c r="A4" s="4" t="s">
        <v>597</v>
      </c>
      <c r="B4" s="6" t="n">
        <v>90</v>
      </c>
    </row>
    <row r="5" spans="1:4">
      <c r="A5" s="4" t="s">
        <v>600</v>
      </c>
      <c r="D5"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604</v>
      </c>
      <c r="B1" s="2" t="s">
        <v>589</v>
      </c>
      <c r="C1" s="2" t="s">
        <v>603</v>
      </c>
      <c r="D1" s="2" t="s">
        <v>594</v>
      </c>
    </row>
    <row r="2" spans="1:4">
      <c r="A2" s="3" t="s">
        <v>182</v>
      </c>
    </row>
    <row r="3" spans="1:4">
      <c r="A3" s="4" t="s">
        <v>596</v>
      </c>
      <c r="D3" s="6" t="n">
        <v>15</v>
      </c>
    </row>
    <row r="4" spans="1:4">
      <c r="A4" s="4" t="s">
        <v>597</v>
      </c>
      <c r="B4" s="6" t="n">
        <v>160</v>
      </c>
    </row>
    <row r="5" spans="1:4">
      <c r="A5" s="4" t="s">
        <v>600</v>
      </c>
      <c r="C5"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5</v>
      </c>
      <c r="B1" s="2" t="s">
        <v>606</v>
      </c>
      <c r="C1" s="2" t="s">
        <v>607</v>
      </c>
      <c r="D1" s="2" t="s">
        <v>124</v>
      </c>
      <c r="E1" s="2" t="s">
        <v>295</v>
      </c>
    </row>
    <row r="2" spans="1:5">
      <c r="A2" s="4" t="s">
        <v>608</v>
      </c>
    </row>
    <row r="3" spans="1:5">
      <c r="A3" s="3" t="s">
        <v>609</v>
      </c>
    </row>
    <row r="4" spans="1:5">
      <c r="A4" s="4" t="s">
        <v>610</v>
      </c>
      <c r="C4" s="5" t="n">
        <v>40</v>
      </c>
    </row>
    <row r="5" spans="1:5">
      <c r="A5" s="4" t="s">
        <v>609</v>
      </c>
      <c r="E5" s="6" t="n">
        <v>1200000</v>
      </c>
    </row>
    <row r="6" spans="1:5">
      <c r="A6" s="4" t="s">
        <v>611</v>
      </c>
    </row>
    <row r="7" spans="1:5">
      <c r="A7" s="3" t="s">
        <v>609</v>
      </c>
    </row>
    <row r="8" spans="1:5">
      <c r="A8" s="4" t="s">
        <v>610</v>
      </c>
      <c r="B8" s="5" t="n">
        <v>31</v>
      </c>
    </row>
    <row r="9" spans="1:5">
      <c r="A9" s="4" t="s">
        <v>609</v>
      </c>
      <c r="D9" s="6" t="n">
        <v>1800000</v>
      </c>
    </row>
    <row r="10" spans="1:5">
      <c r="A10" s="4" t="s">
        <v>612</v>
      </c>
    </row>
    <row r="11" spans="1:5">
      <c r="A11" s="3" t="s">
        <v>609</v>
      </c>
    </row>
    <row r="12" spans="1:5">
      <c r="A12" s="4" t="s">
        <v>609</v>
      </c>
      <c r="D12" s="5" t="n">
        <v>1300000</v>
      </c>
    </row>
    <row r="13" spans="1:5">
      <c r="A13" s="4" t="s">
        <v>613</v>
      </c>
    </row>
    <row r="14" spans="1:5">
      <c r="A14" s="3" t="s">
        <v>609</v>
      </c>
    </row>
    <row r="15" spans="1:5">
      <c r="A15" s="4" t="s">
        <v>609</v>
      </c>
      <c r="D15" s="6"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614</v>
      </c>
      <c r="B1" s="2" t="s">
        <v>1</v>
      </c>
    </row>
    <row r="2" spans="1:2">
      <c r="B2" s="2" t="s">
        <v>124</v>
      </c>
    </row>
    <row r="3" spans="1:2">
      <c r="A3" s="3" t="s">
        <v>615</v>
      </c>
    </row>
    <row r="4" spans="1:2">
      <c r="A4" s="4" t="s">
        <v>616</v>
      </c>
      <c r="B4" s="6" t="n">
        <v>631</v>
      </c>
    </row>
    <row r="5" spans="1:2">
      <c r="A5" s="4" t="s">
        <v>617</v>
      </c>
      <c r="B5" s="5" t="n">
        <v>1788</v>
      </c>
    </row>
    <row r="6" spans="1:2">
      <c r="A6" s="4" t="s">
        <v>618</v>
      </c>
      <c r="B6" s="5" t="n">
        <v>-584</v>
      </c>
    </row>
    <row r="7" spans="1:2">
      <c r="A7" s="4" t="s">
        <v>619</v>
      </c>
      <c r="B7" s="5" t="n">
        <v>1835</v>
      </c>
    </row>
    <row r="8" spans="1:2">
      <c r="A8" s="4" t="s">
        <v>620</v>
      </c>
    </row>
    <row r="9" spans="1:2">
      <c r="A9" s="3" t="s">
        <v>615</v>
      </c>
    </row>
    <row r="10" spans="1:2">
      <c r="A10" s="4" t="s">
        <v>616</v>
      </c>
      <c r="B10" s="5" t="n">
        <v>631</v>
      </c>
    </row>
    <row r="11" spans="1:2">
      <c r="A11" s="4" t="s">
        <v>618</v>
      </c>
      <c r="B11" s="5" t="n">
        <v>-498</v>
      </c>
    </row>
    <row r="12" spans="1:2">
      <c r="A12" s="4" t="s">
        <v>619</v>
      </c>
      <c r="B12" s="5" t="n">
        <v>133</v>
      </c>
    </row>
    <row r="13" spans="1:2">
      <c r="A13" s="4" t="s">
        <v>621</v>
      </c>
    </row>
    <row r="14" spans="1:2">
      <c r="A14" s="3" t="s">
        <v>615</v>
      </c>
    </row>
    <row r="15" spans="1:2">
      <c r="A15" s="4" t="s">
        <v>617</v>
      </c>
      <c r="B15" s="5" t="n">
        <v>1788</v>
      </c>
    </row>
    <row r="16" spans="1:2">
      <c r="A16" s="4" t="s">
        <v>618</v>
      </c>
      <c r="B16" s="5" t="n">
        <v>-86</v>
      </c>
    </row>
    <row r="17" spans="1:2">
      <c r="A17" s="4" t="s">
        <v>619</v>
      </c>
      <c r="B17" s="6" t="n">
        <v>1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8</v>
      </c>
    </row>
    <row r="3" spans="1:3">
      <c r="A3" s="3" t="s">
        <v>128</v>
      </c>
    </row>
    <row r="4" spans="1:3">
      <c r="A4" s="4" t="s">
        <v>91</v>
      </c>
      <c r="B4" s="6" t="n">
        <v>-37990</v>
      </c>
      <c r="C4" s="6" t="n">
        <v>-38102</v>
      </c>
    </row>
    <row r="5" spans="1:3">
      <c r="A5" s="3" t="s">
        <v>129</v>
      </c>
    </row>
    <row r="6" spans="1:3">
      <c r="A6" s="4" t="s">
        <v>130</v>
      </c>
      <c r="B6" s="5" t="n">
        <v>94</v>
      </c>
      <c r="C6" s="5" t="n">
        <v>113</v>
      </c>
    </row>
    <row r="7" spans="1:3">
      <c r="A7" s="4" t="s">
        <v>131</v>
      </c>
      <c r="B7" s="5" t="n">
        <v>392</v>
      </c>
      <c r="C7" s="5" t="n">
        <v>392</v>
      </c>
    </row>
    <row r="8" spans="1:3">
      <c r="A8" s="4" t="s">
        <v>132</v>
      </c>
      <c r="B8" s="5" t="n">
        <v>17</v>
      </c>
      <c r="C8" s="5" t="n">
        <v>57</v>
      </c>
    </row>
    <row r="9" spans="1:3">
      <c r="A9" s="4" t="s">
        <v>110</v>
      </c>
      <c r="B9" s="5" t="n">
        <v>1370</v>
      </c>
      <c r="C9" s="5" t="n">
        <v>2248</v>
      </c>
    </row>
    <row r="10" spans="1:3">
      <c r="A10" s="4" t="s">
        <v>133</v>
      </c>
      <c r="B10" s="5" t="n">
        <v>8779</v>
      </c>
      <c r="C10" s="5" t="n">
        <v>1608</v>
      </c>
    </row>
    <row r="11" spans="1:3">
      <c r="A11" s="4" t="s">
        <v>134</v>
      </c>
      <c r="B11" s="5" t="n">
        <v>1313</v>
      </c>
    </row>
    <row r="12" spans="1:3">
      <c r="A12" s="3" t="s">
        <v>135</v>
      </c>
    </row>
    <row r="13" spans="1:3">
      <c r="A13" s="4" t="s">
        <v>36</v>
      </c>
      <c r="B13" s="5" t="n">
        <v>-802</v>
      </c>
      <c r="C13" s="5" t="n">
        <v>-252</v>
      </c>
    </row>
    <row r="14" spans="1:3">
      <c r="A14" s="4" t="s">
        <v>37</v>
      </c>
      <c r="B14" s="5" t="n">
        <v>-1276</v>
      </c>
      <c r="C14" s="5" t="n">
        <v>21</v>
      </c>
    </row>
    <row r="15" spans="1:3">
      <c r="A15" s="4" t="s">
        <v>136</v>
      </c>
      <c r="B15" s="5" t="n">
        <v>-2109</v>
      </c>
      <c r="C15" s="5" t="n">
        <v>-1094</v>
      </c>
    </row>
    <row r="16" spans="1:3">
      <c r="A16" s="4" t="s">
        <v>47</v>
      </c>
      <c r="B16" s="5" t="n">
        <v>-2535</v>
      </c>
      <c r="C16" s="5" t="n">
        <v>-1660</v>
      </c>
    </row>
    <row r="17" spans="1:3">
      <c r="A17" s="4" t="s">
        <v>137</v>
      </c>
      <c r="B17" s="5" t="n">
        <v>-1256</v>
      </c>
      <c r="C17" s="5" t="n">
        <v>-2111</v>
      </c>
    </row>
    <row r="18" spans="1:3">
      <c r="A18" s="4" t="s">
        <v>138</v>
      </c>
      <c r="B18" s="5" t="n">
        <v>-34003</v>
      </c>
      <c r="C18" s="5" t="n">
        <v>-38780</v>
      </c>
    </row>
    <row r="19" spans="1:3">
      <c r="A19" s="3" t="s">
        <v>139</v>
      </c>
    </row>
    <row r="20" spans="1:3">
      <c r="A20" s="4" t="s">
        <v>140</v>
      </c>
      <c r="C20" s="5" t="n">
        <v>-37637</v>
      </c>
    </row>
    <row r="21" spans="1:3">
      <c r="A21" s="4" t="s">
        <v>141</v>
      </c>
      <c r="B21" s="5" t="n">
        <v>32050</v>
      </c>
      <c r="C21" s="5" t="n">
        <v>38000</v>
      </c>
    </row>
    <row r="22" spans="1:3">
      <c r="A22" s="4" t="s">
        <v>142</v>
      </c>
      <c r="B22" s="5" t="n">
        <v>32050</v>
      </c>
      <c r="C22" s="5" t="n">
        <v>363</v>
      </c>
    </row>
    <row r="23" spans="1:3">
      <c r="A23" s="3" t="s">
        <v>143</v>
      </c>
    </row>
    <row r="24" spans="1:3">
      <c r="A24" s="4" t="s">
        <v>144</v>
      </c>
      <c r="B24" s="5" t="n">
        <v>1242</v>
      </c>
      <c r="C24" s="5" t="n">
        <v>75</v>
      </c>
    </row>
    <row r="25" spans="1:3">
      <c r="A25" s="4" t="s">
        <v>145</v>
      </c>
      <c r="B25" s="5" t="n">
        <v>-1763</v>
      </c>
    </row>
    <row r="26" spans="1:3">
      <c r="A26" s="4" t="s">
        <v>146</v>
      </c>
      <c r="B26" s="5" t="n">
        <v>93942</v>
      </c>
    </row>
    <row r="27" spans="1:3">
      <c r="A27" s="4" t="s">
        <v>147</v>
      </c>
      <c r="B27" s="5" t="n">
        <v>93421</v>
      </c>
      <c r="C27" s="5" t="n">
        <v>75</v>
      </c>
    </row>
    <row r="28" spans="1:3">
      <c r="A28" s="4" t="s">
        <v>148</v>
      </c>
      <c r="B28" s="5" t="n">
        <v>91468</v>
      </c>
      <c r="C28" s="5" t="n">
        <v>-38342</v>
      </c>
    </row>
    <row r="29" spans="1:3">
      <c r="A29" s="4" t="s">
        <v>149</v>
      </c>
      <c r="B29" s="5" t="n">
        <v>79262</v>
      </c>
      <c r="C29" s="5" t="n">
        <v>130608</v>
      </c>
    </row>
    <row r="30" spans="1:3">
      <c r="A30" s="4" t="s">
        <v>150</v>
      </c>
      <c r="B30" s="5" t="n">
        <v>170730</v>
      </c>
      <c r="C30" s="5" t="n">
        <v>92266</v>
      </c>
    </row>
    <row r="31" spans="1:3">
      <c r="A31" s="3" t="s">
        <v>151</v>
      </c>
    </row>
    <row r="32" spans="1:3">
      <c r="A32" s="4" t="s">
        <v>152</v>
      </c>
      <c r="B32" s="5" t="n">
        <v>128</v>
      </c>
      <c r="C32" s="6" t="n">
        <v>15</v>
      </c>
    </row>
    <row r="33" spans="1:3">
      <c r="A33" s="4" t="s">
        <v>119</v>
      </c>
      <c r="B33" s="5" t="n">
        <v>57414</v>
      </c>
    </row>
    <row r="34" spans="1:3">
      <c r="A34" s="4" t="s">
        <v>153</v>
      </c>
      <c r="B34" s="5" t="n">
        <v>13</v>
      </c>
    </row>
    <row r="35" spans="1:3">
      <c r="A35" s="4" t="s">
        <v>154</v>
      </c>
      <c r="B35" s="6" t="n">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1:39Z</dcterms:created>
  <dcterms:modified xmlns:dcterms="http://purl.org/dc/terms/" xmlns:xsi="http://www.w3.org/2001/XMLSchema-instance" xsi:type="dcterms:W3CDTF">2020-05-07T16:21:39Z</dcterms:modified>
</cp:coreProperties>
</file>